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CONDENSED INTERIM CONSOLIDATE_7" sheetId="8" state="visible" r:id="rId8"/>
    <sheet xmlns:r="http://schemas.openxmlformats.org/officeDocument/2006/relationships" name="GENERAL" sheetId="9" state="visible" r:id="rId9"/>
    <sheet xmlns:r="http://schemas.openxmlformats.org/officeDocument/2006/relationships" name="UNAUDITED INTERIM FINANCIAL INF"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REVENUE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FAIR VALUE OF FINANCIAL INSTRUM"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FINANCIAL EXPENSES, NET" sheetId="19" state="visible" r:id="rId19"/>
    <sheet xmlns:r="http://schemas.openxmlformats.org/officeDocument/2006/relationships" name="RELATED PARTY BALANCE AND TRANS" sheetId="20" state="visible" r:id="rId20"/>
    <sheet xmlns:r="http://schemas.openxmlformats.org/officeDocument/2006/relationships" name="MAJOR CUSTOMERS AND GEOGRAPHIC "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LEASES (Tables)" sheetId="25" state="visible" r:id="rId25"/>
    <sheet xmlns:r="http://schemas.openxmlformats.org/officeDocument/2006/relationships" name="REVENUES (Tables)"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FAIR VALUE OF FINANCIAL INSTR_2" sheetId="29" state="visible" r:id="rId29"/>
    <sheet xmlns:r="http://schemas.openxmlformats.org/officeDocument/2006/relationships" name="SHAREHOLDERS' EQUITY (Tables)" sheetId="30" state="visible" r:id="rId30"/>
    <sheet xmlns:r="http://schemas.openxmlformats.org/officeDocument/2006/relationships" name="FINANCIAL EXPENSES, NET (Tables" sheetId="31" state="visible" r:id="rId31"/>
    <sheet xmlns:r="http://schemas.openxmlformats.org/officeDocument/2006/relationships" name="RELATED PARTY BALANCE AND TRA_2" sheetId="32" state="visible" r:id="rId32"/>
    <sheet xmlns:r="http://schemas.openxmlformats.org/officeDocument/2006/relationships" name="MAJOR CUSTOMERS AND GEOGRAPHI_2" sheetId="33" state="visible" r:id="rId33"/>
    <sheet xmlns:r="http://schemas.openxmlformats.org/officeDocument/2006/relationships" name="GENERAL (Details Narrative)"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LEASES (Details Narrative)" sheetId="37" state="visible" r:id="rId37"/>
    <sheet xmlns:r="http://schemas.openxmlformats.org/officeDocument/2006/relationships" name="LEASES (Schedule of Operating A" sheetId="38" state="visible" r:id="rId38"/>
    <sheet xmlns:r="http://schemas.openxmlformats.org/officeDocument/2006/relationships" name="LEASES (Schedule of Minimum Lea" sheetId="39" state="visible" r:id="rId39"/>
    <sheet xmlns:r="http://schemas.openxmlformats.org/officeDocument/2006/relationships" name="LEASES (Schedule of Weighted Av" sheetId="40" state="visible" r:id="rId40"/>
    <sheet xmlns:r="http://schemas.openxmlformats.org/officeDocument/2006/relationships" name="REVENUES (Details Narrative)" sheetId="41" state="visible" r:id="rId41"/>
    <sheet xmlns:r="http://schemas.openxmlformats.org/officeDocument/2006/relationships" name="REVENUES - Schedule of Changes " sheetId="42" state="visible" r:id="rId42"/>
    <sheet xmlns:r="http://schemas.openxmlformats.org/officeDocument/2006/relationships" name="REVENUES - Schedule of Contract" sheetId="43" state="visible" r:id="rId43"/>
    <sheet xmlns:r="http://schemas.openxmlformats.org/officeDocument/2006/relationships" name="INVENTORIES - Schedule of Inven"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PROPERTY, PLANT AND EQUIPMENT_5" sheetId="47" state="visible" r:id="rId47"/>
    <sheet xmlns:r="http://schemas.openxmlformats.org/officeDocument/2006/relationships" name="FAIR VALUE OF FINANCIAL INSTR_3" sheetId="48" state="visible" r:id="rId48"/>
    <sheet xmlns:r="http://schemas.openxmlformats.org/officeDocument/2006/relationships" name="COMMITMENTS AND CONTINGENT LI_2" sheetId="49" state="visible" r:id="rId49"/>
    <sheet xmlns:r="http://schemas.openxmlformats.org/officeDocument/2006/relationships" name="SHAREHOLDERS' EQUITY (Details N" sheetId="50" state="visible" r:id="rId50"/>
    <sheet xmlns:r="http://schemas.openxmlformats.org/officeDocument/2006/relationships" name="SHAREHOLDERS' EQUITY - Schedule" sheetId="51" state="visible" r:id="rId51"/>
    <sheet xmlns:r="http://schemas.openxmlformats.org/officeDocument/2006/relationships" name="SHAREHOLDERS' EQUITY - Schedu_2" sheetId="52" state="visible" r:id="rId52"/>
    <sheet xmlns:r="http://schemas.openxmlformats.org/officeDocument/2006/relationships" name="FINANCIAL EXPENSES, NET - Sched" sheetId="53" state="visible" r:id="rId53"/>
    <sheet xmlns:r="http://schemas.openxmlformats.org/officeDocument/2006/relationships" name="RELATED PARTY BALANCE AND TRA_3" sheetId="54" state="visible" r:id="rId54"/>
    <sheet xmlns:r="http://schemas.openxmlformats.org/officeDocument/2006/relationships" name="RELATED PARTY BALANCE AND TRA_4" sheetId="55" state="visible" r:id="rId55"/>
    <sheet xmlns:r="http://schemas.openxmlformats.org/officeDocument/2006/relationships" name="RELATED PARTY BALANCE AND TRA_5" sheetId="56" state="visible" r:id="rId56"/>
    <sheet xmlns:r="http://schemas.openxmlformats.org/officeDocument/2006/relationships" name="MAJOR CUSTOMERS AND GEOGRAPHI_3" sheetId="57" state="visible" r:id="rId57"/>
    <sheet xmlns:r="http://schemas.openxmlformats.org/officeDocument/2006/relationships" name="MAJOR CUSTOMERS AND GEOGRAPHI_4" sheetId="58" state="visible" r:id="rId58"/>
    <sheet xmlns:r="http://schemas.openxmlformats.org/officeDocument/2006/relationships" name="MAJOR CUSTOMERS AND GEOGRAPHI_5"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07">
  <si>
    <t>Document and Entity Information</t>
  </si>
  <si>
    <t>6 Months Ended</t>
  </si>
  <si>
    <t>Jun. 30, 2019</t>
  </si>
  <si>
    <t>Document And Entity Information</t>
  </si>
  <si>
    <t>Entity Registrant Name</t>
  </si>
  <si>
    <t>RADA ELECTRONIC INDUSTRIES LTD</t>
  </si>
  <si>
    <t>Entity Central Index Key</t>
  </si>
  <si>
    <t>0000761238</t>
  </si>
  <si>
    <t>Document Type</t>
  </si>
  <si>
    <t>6-K</t>
  </si>
  <si>
    <t>Document Period End Date</t>
  </si>
  <si>
    <t>Jun. 30,
		2019</t>
  </si>
  <si>
    <t>Amendment Flag</t>
  </si>
  <si>
    <t>false</t>
  </si>
  <si>
    <t>Current Fiscal Year End Date</t>
  </si>
  <si>
    <t>--12-31</t>
  </si>
  <si>
    <t>Document Fiscal Period Focus</t>
  </si>
  <si>
    <t>Q2</t>
  </si>
  <si>
    <t>Document Fiscal Year Focus</t>
  </si>
  <si>
    <t>2019</t>
  </si>
  <si>
    <t>CONDENSED INTERIM CONSOLIDATED BALANCE SHEETS - USD ($) $ in Thousands</t>
  </si>
  <si>
    <t>Dec. 31, 2018</t>
  </si>
  <si>
    <t>CURRENT ASSETS:</t>
  </si>
  <si>
    <t>Cash and cash equivalents</t>
  </si>
  <si>
    <t>Restricted cash</t>
  </si>
  <si>
    <t>Trade receivables, net</t>
  </si>
  <si>
    <t>Contract assets (Note 5)</t>
  </si>
  <si>
    <t>Other accounts receivable and prepaid expenses</t>
  </si>
  <si>
    <t>Inventories (Note 6)</t>
  </si>
  <si>
    <t>Current assets related to discontinued operations (Note 1b)</t>
  </si>
  <si>
    <t xml:space="preserve"> </t>
  </si>
  <si>
    <t>Total current assets</t>
  </si>
  <si>
    <t>NON CURRENT ASSETS:</t>
  </si>
  <si>
    <t>Long-term receivable and other deposits</t>
  </si>
  <si>
    <t>Property, plant and equipment, net (Note 7)</t>
  </si>
  <si>
    <t>Operating lease right-of-use asset (Note 4)</t>
  </si>
  <si>
    <t>Total non-current assets</t>
  </si>
  <si>
    <t>Total assets</t>
  </si>
  <si>
    <t>CURRENT LIABILITIES:</t>
  </si>
  <si>
    <t>Trade payables</t>
  </si>
  <si>
    <t>Other accounts payable and accrued expenses</t>
  </si>
  <si>
    <t>Advances from customers (Note 5)</t>
  </si>
  <si>
    <t>Contract liabilities (Note 5)</t>
  </si>
  <si>
    <t>Operating lease short-term liabilities (Note 4)</t>
  </si>
  <si>
    <t>Current liabilities related to discontinued operations (Note 1b)</t>
  </si>
  <si>
    <t>Total current liabilities</t>
  </si>
  <si>
    <t>LONG-TERM LIABILITIES:</t>
  </si>
  <si>
    <t>Accrued severance pay and other long-term liabilities</t>
  </si>
  <si>
    <t>Operating lease long-term liabilities (Note 4)</t>
  </si>
  <si>
    <t>Total long-term liabilities</t>
  </si>
  <si>
    <t>SHAREHOLDERS EQUITY:</t>
  </si>
  <si>
    <t>Share capital (Note 10) - Ordinary shares of NIS 0.03 par value - Authorized: 100,000,000 shares at June 30, 2019 and December 31, 2018; Issued and outstanding: 38,067,024 at June 30, 2019 and 37,516,891 at December 31, 2018.</t>
  </si>
  <si>
    <t>Additional paid-in capital</t>
  </si>
  <si>
    <t>Accumulated other comprehensive income</t>
  </si>
  <si>
    <t>Accumulated deficit</t>
  </si>
  <si>
    <t>Total RADA shareholders' equity</t>
  </si>
  <si>
    <t>Non-controlling interest</t>
  </si>
  <si>
    <t>Total shareholders' equity</t>
  </si>
  <si>
    <t>Total liabilities and shareholders' equity</t>
  </si>
  <si>
    <t>CONDENSED INTERIM CONSOLIDATED BALANCE SHEETS (Parenthetical) - $ / shares</t>
  </si>
  <si>
    <t>Statement of Financial Position [Abstract]</t>
  </si>
  <si>
    <t>Ordinary shares, par value</t>
  </si>
  <si>
    <t>Ordinary shares, shares authorized</t>
  </si>
  <si>
    <t>Ordinary shares, shares issued</t>
  </si>
  <si>
    <t>Ordinary shares, shares outstanding</t>
  </si>
  <si>
    <t>CONDENSED INTERIM CONSOLIDATED STATEMENTS OF OPERATIONS (UNAUDITED) - USD ($) $ in Thousands</t>
  </si>
  <si>
    <t>Jun. 30, 2018</t>
  </si>
  <si>
    <t>Total revenues</t>
  </si>
  <si>
    <t>Total cost of revenues</t>
  </si>
  <si>
    <t>[1]</t>
  </si>
  <si>
    <t>Gross profit</t>
  </si>
  <si>
    <t>Operating expenses:</t>
  </si>
  <si>
    <t>Research and development, net</t>
  </si>
  <si>
    <t>Marketing and selling</t>
  </si>
  <si>
    <t>General and administrative</t>
  </si>
  <si>
    <t>Total operating expenses</t>
  </si>
  <si>
    <t>Operating income (loss)</t>
  </si>
  <si>
    <t>Total financial income, net (Note 11)</t>
  </si>
  <si>
    <t>Net income (loss) from continuing operations</t>
  </si>
  <si>
    <t>Net loss from discontinued operations (Note 1b)</t>
  </si>
  <si>
    <t>Net income (loss)</t>
  </si>
  <si>
    <t>Net loss attributable to non controlling shareholders</t>
  </si>
  <si>
    <t>Net income (loss) attributable to RADA Electronic Industries' shareholders</t>
  </si>
  <si>
    <t>Basic and diluted net income (loss) from continuing operations per ordinary shares</t>
  </si>
  <si>
    <t>Basic and diluted net income from discontinued operations per ordinary share</t>
  </si>
  <si>
    <t>Basic and diluted net income (loss) per ordinary share</t>
  </si>
  <si>
    <t>Weighted average number of ordinary shares used for computing basic net income (loss) per share</t>
  </si>
  <si>
    <t>Weighted average number of ordinary shares used for computing diluted net income (loss) per share</t>
  </si>
  <si>
    <t>Products [Member]</t>
  </si>
  <si>
    <t>Services [Member]</t>
  </si>
  <si>
    <t>Reclassified</t>
  </si>
  <si>
    <t>CONDENSED INTERIM CONSOLIDATED STATEMENTS OF COMPREHENSIVE INCOME (UNAUDITED) - USD ($) $ in Thousands</t>
  </si>
  <si>
    <t>Condensed Interim Consolidated Statements Of Comprehensive Income</t>
  </si>
  <si>
    <t>Other comprehensive loss, net:</t>
  </si>
  <si>
    <t>Change in foreign currency translation adjustment</t>
  </si>
  <si>
    <t>Total comprehensive loss</t>
  </si>
  <si>
    <t>Comprehensive loss attributable to non-controlling interest</t>
  </si>
  <si>
    <t>Comprehensive loss attributable to RADA Electronic Industries' shareholders</t>
  </si>
  <si>
    <t>CONDENSED INTERIM CONSOLIDATED STATEMENTS OF CHANGES IN EQUITY (UNAUDITED) - USD ($) $ in Thousands</t>
  </si>
  <si>
    <t>Number of Ordinary Shares [Member]</t>
  </si>
  <si>
    <t>Additional Paid-in Capital [Member]</t>
  </si>
  <si>
    <t>Accumulated Other Comprehensive Income (Loss) [Member]</t>
  </si>
  <si>
    <t>Accumulated Deficit [Member]</t>
  </si>
  <si>
    <t>Noncontrolling Interest [Member]</t>
  </si>
  <si>
    <t>Total</t>
  </si>
  <si>
    <t>Balance at Dec. 31, 2017</t>
  </si>
  <si>
    <t>Balance, shares at Dec. 31, 2017</t>
  </si>
  <si>
    <t>Share-based compensation to employees</t>
  </si>
  <si>
    <t>Exercise of warrants</t>
  </si>
  <si>
    <t>Exercise of warrants, shares</t>
  </si>
  <si>
    <t>Issuance of shares, net of issuance costs of $248</t>
  </si>
  <si>
    <t>Issuance of shares, net of issuance costs of $248, shares</t>
  </si>
  <si>
    <t>Exercise of option</t>
  </si>
  <si>
    <t>Exercise of option, shares</t>
  </si>
  <si>
    <t>Transaction with non-controlling interest</t>
  </si>
  <si>
    <t>Other comprehensive loss</t>
  </si>
  <si>
    <t>Balance at Dec. 31, 2018</t>
  </si>
  <si>
    <t>Balance, shares at Dec. 31, 2018</t>
  </si>
  <si>
    <t>Issuance of shares</t>
  </si>
  <si>
    <t>Issuance of shares, shares</t>
  </si>
  <si>
    <t>Balance at Jun. 30, 2019</t>
  </si>
  <si>
    <t>Balance, shares at Jun. 30, 2019</t>
  </si>
  <si>
    <t>CONDENSED INTERIM CONSOLIDATED STATEMENTS OF CHANGES IN EQUITY (UNAUDITED) (Parenthetical) $ in Thousands</t>
  </si>
  <si>
    <t>12 Months Ended</t>
  </si>
  <si>
    <t>Dec. 31, 2018USD ($)</t>
  </si>
  <si>
    <t>Statement of Stockholders' Equity [Abstract]</t>
  </si>
  <si>
    <t>Issuance of cost</t>
  </si>
  <si>
    <t>CONDENSED INTERIM CONSOLIDATED STATEMENTS OF CASH FLOWS (UNAUDITED) - USD ($) $ in Thousands</t>
  </si>
  <si>
    <t>Cash flows from operating activities:</t>
  </si>
  <si>
    <t>Adjustments required to reconcile net income to net cash used in operating activities:</t>
  </si>
  <si>
    <t>Depreciation, amortization and impairment</t>
  </si>
  <si>
    <t>Severance pay, net</t>
  </si>
  <si>
    <t>Decrease (increase) in trade receivables, net</t>
  </si>
  <si>
    <t>Increase in other accounts receivable and prepaid expenses</t>
  </si>
  <si>
    <t>Increase in contract assets</t>
  </si>
  <si>
    <t>Increase in contract liabilities</t>
  </si>
  <si>
    <t>Decrease (increase) in inventories</t>
  </si>
  <si>
    <t>Decrease in trade payables</t>
  </si>
  <si>
    <t>Increase (decrease) in other accounts payable and accrued expenses</t>
  </si>
  <si>
    <t>Net cash provided by operating activities from continuing operations</t>
  </si>
  <si>
    <t>Cash flows from investing activities:</t>
  </si>
  <si>
    <t>Purchase of property, plant and equipment</t>
  </si>
  <si>
    <t>Increase (decrease) in long-term receivables and deposits</t>
  </si>
  <si>
    <t>Net cash by used in investing activities from continuing operations</t>
  </si>
  <si>
    <t>Cash flows from financing activities:</t>
  </si>
  <si>
    <t>Net cash provided by financing activities from continuing operations</t>
  </si>
  <si>
    <t>Net cash provided by operating activities from discontinued operations</t>
  </si>
  <si>
    <t>Net cash used in investing activities from discontinued operations</t>
  </si>
  <si>
    <t>Effect of exchange rate changes of discontinued operation on cash and cash equivalents</t>
  </si>
  <si>
    <t>Increase (decrease) in cash and cash equivalents and restricted cash</t>
  </si>
  <si>
    <t>Cash and cash equivalents and restricted cash at the beginning of the period</t>
  </si>
  <si>
    <t>Cash and cash equivalents and restricted cash at the end of the period</t>
  </si>
  <si>
    <t>Less cash and cash equivalents of discontinued operation at the end of the period</t>
  </si>
  <si>
    <t>Cash and cash equivalents of continued operation at the end of the period</t>
  </si>
  <si>
    <t>(a) Supplemental disclosures of cash flow activities:</t>
  </si>
  <si>
    <t>Net cash paid during the period for income taxes</t>
  </si>
  <si>
    <t>Net cash paid during the period for interest</t>
  </si>
  <si>
    <t>(b) Non-cash transactions</t>
  </si>
  <si>
    <t>Purchase of property, plant and equipment in credit</t>
  </si>
  <si>
    <t>Transfer of inventory to property, plant and equipment</t>
  </si>
  <si>
    <t>Proceeds from sale of discontinued operations, net</t>
  </si>
  <si>
    <t>Right-of-use assets ontained exchange for new operating lease liabilities</t>
  </si>
  <si>
    <t>GENERAL</t>
  </si>
  <si>
    <t>Organization, Consolidation and Presentation of Financial Statements [Abstract]</t>
  </si>
  <si>
    <t>NOTE 1:- GENERAL
a.
RADA Electronic Industries Ltd. (the "Company") is an Israeli based defense electronics contractor that specializes in the design, development, production and sales of tactical land radars for ground
forces and border protection and avionics systems (including inertial navigation systems) for fighter aircraft and UAVs.
In January 2018, the Company incorporated RADA Sensors Inc., a fully owned subsidiary of the Company. As of June 30, 2019, RADA Sensors Inc. is the holder of 75% of the
interests in RADA Technologies LLC, also organized in January 2018, together with SAZE Technologies LLC . The Company operated a test and repair shop using its Automated Test Equipment ("ATE") products in Beijing, China, through its Chinese subsidiary, Beijing Huari Aircraft
Components Maintenance and Services Co. Ltd. ("CACS"). During 2019, the Company completed the sale of CACS, see Note 1b.
b.
Discontinued operations: In December 2016, the Company committed to a plan to sell its test and repair services activity (provided through CACS, the Company's 80% owned subsidiary) in order to focus
on its core business. In October 2018, the Company entered into a transaction with the holder of the non-controlling interest and as a result, as of December 31, 2018, the Company owned 100% of CACS, which resulted in a $254 decrease in additional
paid in capital. In December 2018, the Company signed an agreement to sell its ownership interest in CACS for approximately $1,500 and as of December 31, 2018 the Company recorded a provision
of $159 for the expected loss resulted from the sale, which was included in accrued expenses in the consolidated balance sheets as of December 31, 2018 and in the net loss from discontinued operations in the consolidated statements of operations
for the year ended December 31, 2018. In March 2019, the ownership was transferred to the buyer. In the period between December 31, 2018 and March 31, 2019, there was no material activity in CACS that impacted the
financial statements. The net consideration of $845, which is currently held in a trust account in China, was recorded in other accounts receivable in the consolidated balance sheets as of June 30, 2019.
c.
Liquidity and Capital Resources:
Since incorporation, the Company has incurred an accumulated deficit of $78,010. As of June 30, 2019, the Company's cash position (cash and cash equivalents) totaled
$14,949. Management believes that its cash and cash equivalents are sufficient for the Company to meet its obligations as they come due at least for a period of twelve months from the date of the consolidated financial statements.</t>
  </si>
  <si>
    <t>UNAUDITED INTERIM FINANCIAL INFORMATION</t>
  </si>
  <si>
    <t>Quarterly Financial Information Disclosure [Abstract]</t>
  </si>
  <si>
    <t>NOTE 2:-
UNAUDITED INTERIM FINANCIAL INFORMATION The accompanying unaudited interim condensed consolidated financial statements have been prepared in accordance with U.S. generally accepted accounting principles ("GAAP") for
interim financial information and with the instructions to Article 10 of U.S. Securities and Exchange Commission Regulation S-X. Accordingly, they do not include all the information and footnotes required by GAAP for complete financial statements.
In the opinion of management, all adjustments (consisting only of normal recurring adjustments except as otherwise discussed) considered necessary for a fair presentation have been included. Operating results for the six month period ended June 30, 2019 are not necessarily indicative of the results that may be expected for the year ending December 31, 2019.</t>
  </si>
  <si>
    <t>SIGNIFICANT ACCOUNTING POLICIES</t>
  </si>
  <si>
    <t>Accounting Policies [Abstract]</t>
  </si>
  <si>
    <t>NOTE 3:-
SIGNIFICANT ACCOUNTING POLICIES The significant accounting policies followed in the preparation of these unaudited interim condensed consolidated financial statements are identical to those applied in the
preparation of the latest annual financial statements of the Company as of December 31, 2018, set forth in the Company's Annual Report on Form 20-F as filed with the U.S. Securities and Exchange Commission on April 1, 2019, except as discussed
below:
a.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that is ultimately expected to vest is recognized as an expense
over the requisite service periods in the Company's statement of operations.
The fair value for the Company's stock options granted to employees and directors was estimated using a Black-Scholes option-pricing model with the following weighted
average assumptions:
Six months ended June 30,
2019
2018
Dividend yield
0
%
0
%
Risk-free interest rate
2.44
%
2.60
%
Expected term (in years)
4.22
4.22
Volatility
66.69
%
77.03
%
Forfeiture rate
0
%
0
% The dividend yield assumption is based on the Company's historical and expectation of future dividend payouts and may be subject to changes in the future. The computation of expected volatility is based on realized historical share price volatility of the Company's share. The risk-free interest rate assumption is the implied yield currently available on the U.S treasury yield zero-coupon issues with a remaining term equal to the expected life
term of the Company's options. The expected term of the options represents the period of time that the options are expected to be outstanding and is based on the simplified method, as allowed under Staff
Accounting Bulletin No. 110, which is the mid point between the vesting date and the end of the contractual of the option.
b.
Recently issued and adopted In February 2016, the Financial Accounting Standards Board ("FASB") issued ASU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the prior guidance (ASC 840). The new standard requires lessors to account for leases using an approach that is substantially equivalent to ASC 840 guidance for sales-type leases, direct financing leases and operating leases. The
new standard supersedes the previous leases standard, ASC 840, "Leases".
The Company adopted the new standard as of January 1, 2019, using the modified
retrospective approach. Consequently, prior period balances and disclosures have not been restated. The Company has elected to utilize the available package of practical expedients permitted under the transition guidance within the new standard
which does not require it to reassess the prior conclusions about lease identification, lease classification and initial direct costs. As a result of the adoption of ASC 842, the Company included in its balance sheet operating right-of-use assets
and operating lease liabilities of $2,032. The standard did not materially impact the Company's results of operations and cash flows. For additional
information regarding the Company's accounting for leases, please refer to Note 4. The Company elected the practical expedient to not separate lease and non-lease components for all its leases. This will result in the initial and subsequent measurement of
the balances of the right-of-use asset and lease liability being greater than if the policy election was not applied. Some leases include one or more options to renew. The exercise of lease renewal options is typically at the Company's sole discretion; therefore, the majority of renewals to
extend the lease terms are not included in our right of use assets and lease liabilities as they are not reasonably certain of exercise. The Company regularly evaluates the renewal options, and, when it is reasonably certain of exercise, it will
include the renewal period in its lease term. New lease modifications result in remeasurement of the right of use asset and lease liability, which are not accounted as separate lease contract.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The Company's incremental borrowing rate is
estimated to approximate the interest rate on similar terms and payments and in economic environments where the leased asset is located. Some of the real estate leases contain variable lease payments, including payments based on an index or rate (CPI). Variable lease payments based on an index or rate are
initially measured using the index or rate in effect at lease adoption. Additional payments based on the change in an index or rate are recorded as a period expense when incurred.
c.
Recently Issued Accounting Pronouncements Not Yet Adopted: In January 2016, the FASB issued ASU 2016-13, “Financial Instruments – Credit Losses on Financial Instrument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is currently evaluating the potential effect of this standard on its consolidated financial statements.</t>
  </si>
  <si>
    <t>LEASES</t>
  </si>
  <si>
    <t>Lessee Disclosure [Abstract]</t>
  </si>
  <si>
    <t>NOTE 4:- LEASES The Company has various operating leases for office space and vehicles that expire through 2022. Its lease agreements do not contain any material residual value guarantees or
material restrictive covenants. Below is a summary of the Company's operating right-of-use assets and operating lease liabilities as of June 30, 2019:
June 30, 2019
(Unaudited)
Operating right-of-use assets
$
1,904
Operating lease liabilities, current
882
Operating lease liabilities long-term
1,022
Total operating lease liabilities
$
1,904 Minimum lease payments for the Company's right of use assets over the remaining lease periods as of June 30, 2019, are as follows:
June 30, 2019
(unaudited)
2019
$
463
2020
797
2021
604
2022
108
Total undiscounted lease payments
$
1,972
Less: Interest
(68
)
Present value of lease liabilities
$
1,904 The weighted average remaining lease terms and discount rates for all of operating leases were as follows as of June 30, 2019:
June 30, 2019
(unaudited)
Remaining lease term and discount rate:
Weighted average remaining lease term (years)
3
Weighted average discount rate
2.41
% In April 2019, a subsidiary of the Company entered into an agreement to lease offices in Germantown, Marylanr (U.S.). The lessor is currently preparing the property for use..
The lease is expected to commence in October 2019. In June 2019, the Company entered into a lease agreement of additional offices in Israel. The lease commenced in September 2019, after balance sheet date. The new agreements are not included in the
lease liabilities and in the ROU assets. Total rent expenses for the six months ended June 30, 2019 and 2018 were $574 and $523, respectively. Cash paid for lease expenses during the six months ended June 30, 2019 was
$548.</t>
  </si>
  <si>
    <t>REVENUES</t>
  </si>
  <si>
    <t>Revenue from Contract with Customer [Abstract]</t>
  </si>
  <si>
    <t>NOTE 5:-
REVENUES
In accordance with ASC 606 "Revenue From Contracts With Customers", unbilled accounts receivable were reclassified as contract assets and advance payments and billings in
excess of revenue were reclassified as contract liabilities as of June 30, 2019 and December 31, 2018, none of which resulted in a change to total current assets or total current liabilities. The following table presents the significant changes in the advances from customers balance during the six months ended June 30, 2019:
Six months ended June 30, 2019
Unaudited
Balance, beginning of the period
$
727
New performance obligations
224
Reclassification to revenue as a result of satisfying performance obligation
(84
)
Balance, end of the period
$
867 The following table summarizes our contract assets and liabilities balances:
2019
Unaudited
Contract assets at January 1, 2019
$
899
Contract assets at June 30, 2019
$
1,396
Change in contract assets - increase
$
497
Contract liabilities at January 1, 2019
$
366
Contract liabilities at June 30, 2019
$
554
Change in contract liabilities - increase
$
188
Net change
$
309
For the six months ended June 30, 2019, 59% of the amount that was previously included in the beginning balance of contract liabilities was recognized. The Company’s unsatisfied performance obligations as of June 30, 2019 and the estimated revenue expected to be recognized in the future related to long-term fixed price
contracts amounts to $1,042. The Company expect to recognize approximately 80% of this amount as revenues during the next 12 months and the rest thereafter. For information regarding disaggregated revenues, please refer to Note 13.</t>
  </si>
  <si>
    <t>INVENTORIES</t>
  </si>
  <si>
    <t>Inventory Disclosure [Abstract]</t>
  </si>
  <si>
    <t xml:space="preserve">NOTE 6:-
INVENTORIES
June 30,
December 31,
2019
2018
Unaudited
Raw materials and components
$
8,314
$
5,605
Work in progress, net
4,614
3,558
Finished goods
3,137
2,081
$
16,065
$
11,244 </t>
  </si>
  <si>
    <t>PROPERTY, PLANT AND EQUIPMENT, NET</t>
  </si>
  <si>
    <t>Property, Plant and Equipment [Abstract]</t>
  </si>
  <si>
    <t>NOTE 7:- PROPERTY, PLANT AND EQUIPMENT, NET
June 30,
December 31,
2019
2018
Cost:
Unaudited
Factory building
$
2,081
$
2,081
Machinery and equipment *)
11,478
10,723
Office furniture and equipment
857
838
Leasehold improvements
776
455
15,192
14,097
Accumulated depreciation:
Factory building
2,019
2,006
Machinery and equipment
7,447
6,948
Office furniture and equipment
362
345
Leasehold improvements
176
166
10,004
9,465
Depreciated cost
$
5,188
$
4,632
*)
As of June 30, 2019 and December 31, 2018, $224 and $1,044 relate to construction-in-process of production infrastructure, respectively. Depreciation expense amounted to $539 and $227 for the six months period ended June 30, 2019 and 2018, respectively. During the six months period ended June 30, 2018, the
Company recorded $387 as impairment loss.</t>
  </si>
  <si>
    <t>FAIR VALUE OF FINANCIAL INSTRUMENTS</t>
  </si>
  <si>
    <t>Investments, All Other Investments [Abstract]</t>
  </si>
  <si>
    <t>NOTE 8:-
FAIR VALUE OF FINANCIAL INSTRUMENTS 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 of cash and cash equivalents, restricted deposits, trade receivables, other accounts receivable, bank credit and current maturities of long term loans,
trade payables and other accounts payable approximate their fair value due to the short-term maturity of these instruments. Foreign currency derivative contracts are classified within Level 2 as the valuation inputs are based on quoted prices and market observable data of similar instruments. The following table presents the Company's liabilities measured at fair value on a recurring basis at June 30, 2019 and 2018:
June 30, 2019
Level 1
Level 2
Level 3
Total
Financial assets:
Other accounts receivable and prepaid expenses:
Foreign currencies derivatives
$
-
$
14
$
-
$
14
Total
$
-
$
14
$
-
$
14
June 30, 2018
Level 1
Level 2
Level 3
Total
Financial liabilities:
Other accounts payable and accrued expenses:
Foreign currencies derivatives
$
-
$
(57
)
$
-
$
(57
)
Total
$
-
$
(57
)
$
-
$
(57
)</t>
  </si>
  <si>
    <t>COMMITMENTS AND CONTINGENT LIABILITIES</t>
  </si>
  <si>
    <t>Commitments and Contingencies Disclosure [Abstract]</t>
  </si>
  <si>
    <t>NOTE 9:-
COMMITMENTS AND CONTINGENT LIABILITIES
a.
The Company's research and development efforts have been partially financed through royalty-bearing programs sponsored by the Israel Innovation Authority ("IIA"). In return for the IIA's participation, the Company is committed to pay
royalties at a rate ranging from 3% to 5% of sales of the products whose research was supported by grants received from the IIA, up to 100% of the amount of such participation received linked to the U.S. dollar. The obligation to pay
these royalties is contingent on actual sales of the products and in the absence of such sales, no payment is required. As of June 30, 2019, the Company received total grants from the IIA in the amount of $5,543. The total amount of royalties charged to operations for the period ended June 30, 2019 and 2018 was approximately $0 and $44, respectively. As of June 30, 2019, the Company's
contingent liability for royalties, net of royalties paid or accrued, totaled approximately $347.
b.
The Company provides bank guarantees to some of its customers and others in the ordinary course of business. The guarantees which are provided to customers are to secure advances received at the commencement of a project or to secure
performance of operational milestones. The total amount of bank guarantees provided to customers and others as of June 30, 2019, is approximately $380 .</t>
  </si>
  <si>
    <t>SHAREHOLDERS' EQUITY</t>
  </si>
  <si>
    <t>Stockholders' Equity Note [Abstract]</t>
  </si>
  <si>
    <t>NOTE 10:-
SHAREHOLDERS' EQUITY
a.
Share capital: Ordinary Shares confer upon their holders voting rights, the right to receive cash dividends and the right to share in excess assets upon liquidation of the Company. In June 2018, the Company's shareholders approved an increase of the Company's authorized share capital by NIS 1,875,000 and as a result the authorized share capital is equal
to NIS 3,000,000 divided into 100,000,000 Ordinary Shares, par value NIS 0.03 each. In November 2018, the Company entered into agreements with several Israeli institutional investors to purchase 4,545,454 Ordinary shares at price per share of $2.75, for a
total consideration of $12,500. Offering costs amounted to $248.
In January 2019, the Company’s shareholders approved the sale of 545,454 Ordinary Shares to the controlling shareholder at a price per share of $2.75, approximately $1,500
in the aggregate.
b.
Stock option plans: In April 2015, the Company's Board of Directors adopted the "2015 Share Option Plan" (the "Plan"), which authorized the grant of options to purchase up to an aggregate of
1,500,000 Ordinary Shares to officers, directors, consultants and key employees of the Company and its subsidiaries. Options granted under the Plan expire within a maximum of ten years from adoption of the plan. In April 2018, the Company granted options to its CEO to purchase a total of 500,000 Ordinary Shares at an exercise price of $2.32 per share. The options will vest as follows:
25% of the options granted will vest in April 2019; and 75% of the options will vest in twelve equal quarterly installments of 6.25% each until April 2022. These options will be exercisable for 48 months following the date of vesting.
On June 7, 2018, the Company’s shareholders approved the U.S. Taxpayers Appendix to its 2015 Share Option Plan and to reserve 1,000,000 of our Ordinary Shares for issuance
thereunder. On August 15, 2018, the Company’s Board of Directors approved an increase in the framework of the Plan to 3,750,000 options. On August 15 and 23, 2018, the Company granted options to its officers and employees to purchase a total of 732,500 and 35,000 Ordinary Shares, respectively, at exercise
prices of $2.93 and $2.81 per share, respectively. The options will vest as follows: 25% will vest in August 2019; and 75% will vest in twelve equal quarterly installments of 6.25% each until August 2022. These options will be exercisable for 48
months following the date of vesting. In November 2018, the Company granted options to one of its officers to purchase a total of 217,500 Ordinary Shares at an exercise price of $2.81 per share. The options will
vest as follows: 25% will vest in November 2019; and 75% will vest in twelve equal quarterly installments of 6.25% each until November 2022. These options will be exercisable for 48 months following the date of vesting. In January 2019, the Company granted options to its employees to purchase a total of 60,000 Ordinary Shares at an exercise price range $2.76 - $2.85 per share. The options
will vest as follows: 25% will vest in January 2020; and 75% will vest in twelve equal quarterly installments of 6.25% each until January 2023. These options will be exercisable for 48 months following the date of vesting. In March 2019, the Company granted options to its officers and employees to purchase a total of 75,000 Ordinary Shares at an exercise price of $2.73 per share. The options
will vest as follows: 25% will vest in March 2020; and 75% will vest in twelve equal quarterly installments of 6.25% each until March 2023. These options will be exercisable for 48 months following the date of vesting.
In May 2019, the Company granted options to one of its employee to purchase a total of 7,500 Ordinary Shares at an exercise price of $3.11 per share. The options will
vest as follows: 25% will vest in May 2019; and 75% will vest in twelve equal quarterly installments of 6.25% each until May 2023. These options will be exercisable for 48 months following the date of vesting. As of June 30, 2019, options to purchase 191,250 Ordinary Shares are available for future grant under the Plan. A summary of the Company’s activity for options granted to employees and directors under the Plan is as follows:
Six months ended June 30, 2019
Unaudited
Number of options
Weighted average exercise price
Weighted average remaining contractual term
Aggregate Intrinsic Value Price
Outstanding at the beginning of the period
3,229,375
$
2.25
8.82
$
1,617
Granted
142,500
2.79
-
-
Exercised
(8,750
)
1.26
-
-
Canceled
(47,500
)
2.93
-
-
Outstanding at the end of the period
3,315,625
$
2.32
8.37
$
3,226
Exercisable
1,029,219
$
1.63
7.62
$
1,712 Intrinsic value of exercisable options (the difference between the closing share price of the Company’s Ordinary Shares on the last trading day in the period and the exercise
price, multiplied by the number of in-the-money options) represents the amount that would have been received by the employees and directors option holders had all option holders exercised their options on June 30, 2019. This amount changes based on
the fair market value of the Company’s Ordinary share. As of June 30, 2019, unamortized compensation expenses related to employees and directors stock options to be recognized over an average time of approximately 4 years is
approximately $2,954. During the six months period ended June 30, 2019, the Company recognized compensation expenses related to employees and service providers stock option in the amount of $558,
as follows:
Six months ended June 30,
2019
2018
Unaudited
Cost of revenues
$
76
$
18*
)
Research and development
115
55*
)
Marketing and selling
20
94
General and administrative
347
233
$
558
$
400 *) Reclassified
c.
Warrants:
On May 18, 2016, the Company issued warrants to an investor to purchase: (i) 4,255,319 Ordinary Shares at an exercise price per share of $0.47 (having an aggregate exercise
price of $2,000), exercisable for a period of 24 months following the date of the investor’s initial investment and (ii) 3,636,363 Ordinary Shares at an exercise price per share of $0.55 (having an aggregate exercise price of $2,000), exercisable
for a period of 48 months following the date of the initial investment. During 2016, the investor exercised warrants to purchase 2,659,575 Ordinary Shares at an exercise price per share of $0.47 for an aggregate total consideration of $1,250.
During 2017, the investor exercised warrants to purchase 1,595,744 Ordinary Shares at an exercise price per share of $0.47 for an aggregate total consideration of $750, and warrants to purchase 2,181,818 Ordinary Shares at an exercise price per
share of $0.55 for an aggregate total consideration of $1,200. In January 2018, the investor exercised warrants to purchase 1,454,545 Ordinary Shares at an exercise price per share of $0.55 in consideration of $800.
As of June 30, 2019, no warrants were Outstanding.</t>
  </si>
  <si>
    <t>FINANCIAL EXPENSES, NET</t>
  </si>
  <si>
    <t>Other Income and Expenses [Abstract]</t>
  </si>
  <si>
    <t xml:space="preserve">NOTE 11:-
FINANCIAL EXPENSES, NET
Six months ended June 30,
2019
2018
Unaudited
Income:
Foreign currency exchange differences
$
79
$
28
Interest on cash equivalents and restricted deposits
259
83
338
111
Expenses:
Bank commissions and others
49
29
Foreign currency exchange differences
246
78
Interest on loans from banks and other credit balances
-
1
(295
)
(108
)
Total financial income, net
$
43 $ 3 </t>
  </si>
  <si>
    <t>RELATED PARTY BALANCE AND TRANSACTIONS</t>
  </si>
  <si>
    <t>Related Party Transactions [Abstract]</t>
  </si>
  <si>
    <t xml:space="preserve">NOTE 12:-
RELATED PARTY BALANCE AND TRANSACTIONS
In January 2017, the Company's shareholders approved that in addition to the directors' fees to be paid to all of the Company's directors commencing as of January 1, 2017,
the Company will pay the Company’s controlling shareholder approximately $4.6 (NIS 17.5) for time devoted to the Company by the Executive Chairman of the Board of Directors, who is also a co-owner of the Company’s controlling shareholder. In 2017
the Company's consolidated audited financial statements reflected net income (before taxes), which required the monthly payments to increase to approximately $9 (NIS 35,000) going forward. In addition, the Company's shareholders approved a new engagement letter with a director of the Company, according to which such director will be entitled to receive a
commission of 2.5% of the net revenues received by the Company with respect to specific transactions introduced to the Company by him, subject to a detailed agreement to be entered into by him and the Company and the prior approval of any such
transactions by the Company and the Audit Committee. As of June 30, 2019 no revenues were generated as a result of this agreement, therefore no commission was paid. In addition, the Company's shareholders approved a new engagement letter with a director of the Company according to which such director will be entitled to receive monthly
retainer fees for his consulting services . As of June 30, 2019, a total of $17 had been paid for his services. Balances with related parties:
June 30,
December 31,
2019
2018
Accrued expenses
$
48
$
43 Related parties’ expenses:
Six months ended June 30,
2019
2018
Unaudited
Directors and management fees
$
94
$
92 </t>
  </si>
  <si>
    <t>MAJOR CUSTOMERS AND GEOGRAPHIC INFORMATION</t>
  </si>
  <si>
    <t>Segment Reporting [Abstract]</t>
  </si>
  <si>
    <t xml:space="preserve">NOTE 13:-
MAJOR CUSTOMERS AND GEOGRAPHIC INFORMATION
a.
In accordance with Statement of ASC 280, "Segment Reporting", the Company is organized and operates as one business segment, which develops, manufactures and sells tactical land radars for ground forces
and border protection and avionics systems (including inertial navigation systems) for fighter aircraft and UAVs (see also Note 1a).
b.
Revenues by geographic areas: Revenues are attributed to geographic area based on the location of the end customers as follows:
Six months ended
June 30,
2019
2018
Unaudited
Israel
$
6,184
$
3,593
Asia
1,838
2,540
North America
7,876
5,528
Latin America
759
214
Europe
2,057
721
Total
$
18,714
$
12,596
c.
Major customers: Revenues from single customers that exceed 10% of the total revenues in the reported years as a percentage of total revenues are as follows:
Six months ended
June 30,
2019
2018
Unaudited
%
Customer A
13
11
Customer B
11
7
Customer C
7
20
Customer D
15
3
Customer E
7
10
Customer F 0 11 </t>
  </si>
  <si>
    <t>SUBSEQUENT EVENTS</t>
  </si>
  <si>
    <t>Subsequent Events [Abstract]</t>
  </si>
  <si>
    <t xml:space="preserve">NOTE 14:-
SUBSEQUENT EVENTS
During July 2019, </t>
  </si>
  <si>
    <t>SIGNIFICANT ACCOUNTING POLICIES (Policies)</t>
  </si>
  <si>
    <t>Accounting for share-based compensation</t>
  </si>
  <si>
    <t>a.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that is ultimately expected to vest is recognized as an expense
over the requisite service periods in the Company's statement of operations.
The fair value for the Company's stock options granted to employees and directors was estimated using a Black-Scholes option-pricing model with the following weighted
average assumptions:
Six months ended June 30,
2019
2018
Dividend yield
0
%
0
%
Risk-free interest rate
2.44
%
2.60
%
Expected term (in years)
4.22
4.22
Volatility
66.69
%
77.03
%
Forfeiture rate
0
%
0
% The dividend yield assumption is based on the Company's historical and expectation of future dividend payouts and may be subject to changes in the future. The computation of expected volatility is based on realized historical share price volatility of the Company's share. The risk-free interest rate assumption is the implied yield currently available on the U.S treasury yield zero-coupon issues with a remaining term equal to the expected life
term of the Company's options. The expected term of the options represents the period of time that the options are expected to be outstanding and is based on the simplified method, as allowed under Staff
Accounting Bulletin No. 110, which is the mid point between the vesting date and the end of the contractual of the option.</t>
  </si>
  <si>
    <t>Recently issued and adopted accounting standards</t>
  </si>
  <si>
    <t>b.
Recently issued and adopted In February 2016, the Financial Accounting Standards Board ("FASB") issued ASU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the prior guidance (ASC 840). The new standard requires lessors to account for leases using an approach that is substantially equivalent to ASC 840 guidance for sales-type leases, direct financing leases and operating leases. The
new standard supersedes the previous leases standard, ASC 840, "Leases".
The Company adopted the new standard as of January 1, 2019, using the modified
retrospective approach. Consequently, prior period balances and disclosures have not been restated. The Company has elected to utilize the available package of practical expedients permitted under the transition guidance within the new standard
which does not require it to reassess the prior conclusions about lease identification, lease classification and initial direct costs. As a result of the adoption of ASC 842, the Company included in its balance sheet operating right-of-use assets
and operating lease liabilities of $2,032. The standard did not materially impact the Company's results of operations and cash flows. For additional
information regarding the Company's accounting for leases, please refer to Note 4. The Company elected the practical expedient to not separate lease and non-lease components for all its leases. This will result in the initial and subsequent measurement of
the balances of the right-of-use asset and lease liability being greater than if the policy election was not applied. Some leases include one or more options to renew. The exercise of lease renewal options is typically at the Company's sole discretion; therefore, the majority of renewals to
extend the lease terms are not included in our right of use assets and lease liabilities as they are not reasonably certain of exercise. The Company regularly evaluates the renewal options, and, when it is reasonably certain of exercise, it will
include the renewal period in its lease term. New lease modifications result in remeasurement of the right of use asset and lease liability, which are not accounted as separate lease contract.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The Company's incremental borrowing rate is
estimated to approximate the interest rate on similar terms and payments and in economic environments where the leased asset is located. Some of the real estate leases contain variable lease payments, including payments based on an index or rate (CPI). Variable lease payments based on an index or rate are
initially measured using the index or rate in effect at lease adoption. Additional payments based on the change in an index or rate are recorded as a period expense when incurred.</t>
  </si>
  <si>
    <t>Recently Issued Accounting Pronouncements Not Yet Adopted</t>
  </si>
  <si>
    <t>c.
Recently Issued Accounting Pronouncements Not Yet Adopted: In January 2016, the FASB issued ASU 2016-13, “Financial Instruments – Credit Losses on Financial Instrument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is currently evaluating the potential effect of this standard on its consolidated financial statements.</t>
  </si>
  <si>
    <t>SIGNIFICANT ACCOUNTING POLICIES (Tables)</t>
  </si>
  <si>
    <t>Schedule of Fair Value of Stock Options Valuation Assumptions</t>
  </si>
  <si>
    <t>The fair value for the Company's stock options granted to employees and directors was estimated using a Black-Scholes option-pricing model with the following weighted
average assumptions:
Six months ended June 30,
2019
2018
Dividend yield
0
%
0
%
Risk-free interest rate
2.44
%
2.60
%
Expected term (in years)
4.22
4.22
Volatility
66.69
%
77.03
%
Forfeiture rate
0
%
0
%</t>
  </si>
  <si>
    <t>LEASES (Tables)</t>
  </si>
  <si>
    <t>Schedule of Operating Right-of-use Assets and Operating Lease Liabilities</t>
  </si>
  <si>
    <t xml:space="preserve">Below is a summary of the Company's operating right-of-use assets and operating lease liabilities as of June 30, 2019:
June 30, 2019 (Unaudited)
Operating right-of-use assets
$
1,904
Operating lease liabilities, current
882
Operating lease liabilities long-term
1,022
Total operating lease liabilities
$
1,904 </t>
  </si>
  <si>
    <t>Schedule of Minimum lease Payments</t>
  </si>
  <si>
    <t xml:space="preserve">Minimum lease payments for the Company's right of use assets over the remaining lease periods as of June 30, 2019, are as follows:
June 30, 2019
(unaudited)
2019
$
463
2020
797
2021
604
2022
108
Total undiscounted lease payments
$
1,972
Less: Interest
(68
)
Present value of lease liabilities
$
1,904 </t>
  </si>
  <si>
    <t>Schedule of Weighted Average Remaining Lease Terms and Discount Rates</t>
  </si>
  <si>
    <t>The weighted average remaining lease terms and discount rates for all of operating leases were as follows as of June 30, 2019:
June 30, 2019
(unaudited)
Remaining lease term and discount rate:
Weighted average remaining lease term (years)
3
Weighted average discount rate
2.41
%</t>
  </si>
  <si>
    <t>REVENUES (Tables)</t>
  </si>
  <si>
    <t>Schedule of Changes in Advances from Customers</t>
  </si>
  <si>
    <t xml:space="preserve">The following table presents the significant changes in the advances from customers balance during the six months ended June 30, 2019:
Six months ended June 30, 2019
Unaudited
Balance, beginning of the period
$
727
New performance obligations
224
Reclassification to revenue as a result of satisfying performance obligation
(84
)
Balance, end of the period
$
867 </t>
  </si>
  <si>
    <t>Schedule of Contract Assets and Liabilities</t>
  </si>
  <si>
    <t xml:space="preserve">The following table summarizes our contract assets and liabilities balances:
2019
Unaudited
Contract assets at January 1, 2019
$
899
Contract assets at June 30, 2019
$
1,396
Change in contract assets - increase
$
497
Contract liabilities at January 1, 2019
$
366
Contract liabilities at June 30, 2019
$
554
Change in contract liabilities - increase
$
188
Net change
$
309 </t>
  </si>
  <si>
    <t>INVENTORIES (Tables)</t>
  </si>
  <si>
    <t>Schedule of Inventories</t>
  </si>
  <si>
    <t xml:space="preserve">June 30,
December 31,
2019
2018
Unaudited
Raw materials and components
$
8,314
$
5,605
Work in progress, net
4,614
3,558
Finished goods
3,137
2,081
$
16,065
$
11,244 </t>
  </si>
  <si>
    <t>PROPERTY, PLANT AND EQUIPMENT, NET (Tables)</t>
  </si>
  <si>
    <t>Schedule of Property, Plant and Equipment, Net</t>
  </si>
  <si>
    <t>June 30,
December 31,
2019
2018
Cost:
Unaudited
Factory building
$
2,081
$
2,081
Machinery and equipment *)
11,478
10,723
Office furniture and equipment
857
838
Leasehold improvements
776
455
15,192
14,097
Accumulated depreciation:
Factory building
2,019
2,006
Machinery and equipment
7,447
6,948
Office furniture and equipment
362
345
Leasehold improvements
176
166
10,004
9,465
Depreciated cost
$
5,188
$
4,632
*)
As of June 30, 2019 and December 31, 2018, $224 and $1,044 relates to construction-in-process of production infrastructure, respectively.</t>
  </si>
  <si>
    <t>FAIR VALUE OF FINANCIAL INSTRUMENTS (Tables)</t>
  </si>
  <si>
    <t>Schedule of Liabilities Measured at Fair Value on a Recurring Basis</t>
  </si>
  <si>
    <t>The following table presents the Company's liabilities measured at fair value on a recurring basis at June 30, 2019 and 2018:
June 30, 2019
Level 1
Level 2
Level 3
Total
Financial assets:
Other accounts receivable and prepaid expenses:
Foreign currencies derivatives
$
-
$
14
$
-
$
14
Total
$
-
$
14
$
-
$
14
June 30, 2018
Level 1
Level 2
Level 3
Total
Financial liabilities:
Other accounts payable and accrued expenses:
Foreign currencies derivatives
$
-
$
(57
)
$
-
$
(57
)
Total
$
-
$
(57
)
$
-
$
(57
)</t>
  </si>
  <si>
    <t>SHAREHOLDERS' EQUITY (Tables)</t>
  </si>
  <si>
    <t>Schedule of Stock Options Activity</t>
  </si>
  <si>
    <t xml:space="preserve">A summary of the Company’s activity for options granted to employees and directors under the Plan is as follows:
Six months ended June 30, 2019
Unaudited
Number of options
Weighted average exercise price
Weighted average remaining contractual term
Aggregate Intrinsic Value Price
Outstanding at the beginning of the period
3,229,375
$
2.25
8.82
$
1,617
Granted
142,500
2.79
-
-
Exercised
(8,750
)
1.26
-
-
Canceled
(47,500
)
2.93
-
-
Outstanding at the end of the period
3,315,625
$
2.32
8.37
$
3,226
Exercisable
1,029,219
$
1.63
7.62
$
1,712 </t>
  </si>
  <si>
    <t>Schedule of Recognized Stock-based Compensation</t>
  </si>
  <si>
    <t>During the six months period ended June 30, 2019, the Company recognized compensation expenses related to employees and service providers stock option in the amount of $558,
as follows:
Six months ended June 30,
2019
2018
Unaudited
Cost of revenues
$
76
$
18*
)
Research and development
115
55*
)
Marketing and selling
20
94
General and administrative
347
233
$
558
$
400 *) Reclassified</t>
  </si>
  <si>
    <t>FINANCIAL EXPENSES, NET (Tables)</t>
  </si>
  <si>
    <t>Schedule of Financial Expenses, Net</t>
  </si>
  <si>
    <t>Six months ended June 30,
2019
2018
Unaudited
Income:
Foreign currency exchange differences
$
79
$
28
Interest on cash equivalents and restricted deposits
259
83
338
111
Expenses:
Bank commissions and others
49
29
Foreign currency exchange differences
246
78
Interest on loans from banks and other credit balances
-
1
(295
)
(108
)
Total financial income, net
$
43 $ 3</t>
  </si>
  <si>
    <t>RELATED PARTY BALANCE AND TRANSACTIONS (Tables)</t>
  </si>
  <si>
    <t>Schedule of Balance with Related Parties</t>
  </si>
  <si>
    <t xml:space="preserve">Balances with related parties:
June 30,
December 31,
2019
2018
Accrued expenses
$
48
$
43 </t>
  </si>
  <si>
    <t>Schedule of Related Party Expenses</t>
  </si>
  <si>
    <t xml:space="preserve">Related parties’ expenses:
Six months ended June 30,
2019
2018
Unaudited
Directors and management fees
$
94
$
92 </t>
  </si>
  <si>
    <t>MAJOR CUSTOMERS AND GEOGRAPHIC INFORMATION (Tables)</t>
  </si>
  <si>
    <t>Schedule of Revenues by Geographic Areas</t>
  </si>
  <si>
    <t xml:space="preserve">Revenues are attributed to geographic area based on the location of the end customers as follows:
Six months ended
June 30,
2019
2018
Unaudited
Israel
$
6,184
$
3,593
Asia
1,838
2,540
North America
7,876
5,528
Latin America
759
214
Europe
2,057
721
Total
$
18,714
$
12,596 </t>
  </si>
  <si>
    <t>Schedule of Revenue from Major Customers</t>
  </si>
  <si>
    <t xml:space="preserve">Revenues from single customers that exceed 10% of the total revenues in the reported years as a percentage of total revenues are as follows:
Six months ended
June 30,
2019
2018
Unaudited
%
Customer A
13
11
Customer B
11
7
Customer C
7
20
Customer D
15
3
Customer E
7
10
Customer F 0 11 </t>
  </si>
  <si>
    <t>GENERAL (Details Narrative) - USD ($) $ in Thousands</t>
  </si>
  <si>
    <t>Jul. 31, 2019</t>
  </si>
  <si>
    <t>Dec. 31, 2016</t>
  </si>
  <si>
    <t>RADA Sensors Inc [Member]</t>
  </si>
  <si>
    <t>Ownership percentage</t>
  </si>
  <si>
    <t>75.00%</t>
  </si>
  <si>
    <t>RADA Technologies LLC [Member] | Subsequent Event [Member]</t>
  </si>
  <si>
    <t>25.00%</t>
  </si>
  <si>
    <t>CACS [Member]</t>
  </si>
  <si>
    <t>80.00%</t>
  </si>
  <si>
    <t>Decrease of additional paid in capital</t>
  </si>
  <si>
    <t>Percentage on ownership acquired</t>
  </si>
  <si>
    <t>100.00%</t>
  </si>
  <si>
    <t>Proceeds from noncontrolling interests</t>
  </si>
  <si>
    <t>Loss from sale of subsidiary</t>
  </si>
  <si>
    <t>SIGNIFICANT ACCOUNTING POLICIES (Details Narrative) $ in Thousands</t>
  </si>
  <si>
    <t>Jun. 30, 2019USD ($)</t>
  </si>
  <si>
    <t>Operating lease right-of-use asset</t>
  </si>
  <si>
    <t>Operating lease liabilities</t>
  </si>
  <si>
    <t>SIGNIFICANT ACCOUNTING POLICIES - Schedule of Fair Value of Stock Options Valuation Assumptions (Details)</t>
  </si>
  <si>
    <t>Dividend yield</t>
  </si>
  <si>
    <t>0.00%</t>
  </si>
  <si>
    <t>Risk-free interest rate</t>
  </si>
  <si>
    <t>2.44%</t>
  </si>
  <si>
    <t>2.60%</t>
  </si>
  <si>
    <t>Expected term (in years)</t>
  </si>
  <si>
    <t>4 years 2 months 19 days</t>
  </si>
  <si>
    <t>Volatility</t>
  </si>
  <si>
    <t>66.69%</t>
  </si>
  <si>
    <t>77.03%</t>
  </si>
  <si>
    <t>Forfeiture rate</t>
  </si>
  <si>
    <t>LEASES (Details Narrative) - USD ($) $ in Thousands</t>
  </si>
  <si>
    <t>Rent expenses</t>
  </si>
  <si>
    <t>Cash paid for lease</t>
  </si>
  <si>
    <t>LEASES (Schedule of Operating Assets and lease liabilities) (Details) - USD ($) $ in Thousands</t>
  </si>
  <si>
    <t>Operating lease short-term liabilities</t>
  </si>
  <si>
    <t>Operating lease long-term liabilities</t>
  </si>
  <si>
    <t>Total operating lease liabilities</t>
  </si>
  <si>
    <t>LEASES (Schedule of Minimum Lease Payments) (Details) $ in Thousands</t>
  </si>
  <si>
    <t>Operating leases</t>
  </si>
  <si>
    <t>2020</t>
  </si>
  <si>
    <t>2021</t>
  </si>
  <si>
    <t>2022</t>
  </si>
  <si>
    <t>Total undiscounted lease payments</t>
  </si>
  <si>
    <t>Less: Interest</t>
  </si>
  <si>
    <t>LEASES (Schedule of Weighted Average Remaining Lease Terms and Discount Rates) (Details)</t>
  </si>
  <si>
    <t>Weighted average remaining lease term (years)</t>
  </si>
  <si>
    <t>3 years</t>
  </si>
  <si>
    <t>Weighted average discount rate</t>
  </si>
  <si>
    <t>2.41%</t>
  </si>
  <si>
    <t>REVENUES (Details Narrative) $ in Thousands</t>
  </si>
  <si>
    <t>Revenue performance obligations</t>
  </si>
  <si>
    <t>Revenue, performance obligation, percentage</t>
  </si>
  <si>
    <t>Percentage of contract liabilities previously included in the beginning balance, recognized during the period</t>
  </si>
  <si>
    <t>59.00%</t>
  </si>
  <si>
    <t>REVENUES - Schedule of Changes in Advances from Customers (Details) $ in Thousands</t>
  </si>
  <si>
    <t>Balance, beginning of the period</t>
  </si>
  <si>
    <t>New performance obligations</t>
  </si>
  <si>
    <t>Reclassification to revenue as a result of satisfying performance obligation</t>
  </si>
  <si>
    <t>Balance, end of the period</t>
  </si>
  <si>
    <t>REVENUES - Schedule of Contract Assets and Liabilities (Details) - USD ($) $ in Thousands</t>
  </si>
  <si>
    <t>Contract assets, beginning</t>
  </si>
  <si>
    <t>Contract assets, ending</t>
  </si>
  <si>
    <t>Change in contract assets - increase</t>
  </si>
  <si>
    <t>Contract liabilities, beginning</t>
  </si>
  <si>
    <t>Contract liabilities, ending</t>
  </si>
  <si>
    <t>Change in contract liabilities - increase</t>
  </si>
  <si>
    <t>Net change</t>
  </si>
  <si>
    <t>INVENTORIES - Schedule of Inventories (Details) - USD ($) $ in Thousands</t>
  </si>
  <si>
    <t>Raw materials and components</t>
  </si>
  <si>
    <t>Work in progress, net</t>
  </si>
  <si>
    <t>Finished goods</t>
  </si>
  <si>
    <t>Inventory net</t>
  </si>
  <si>
    <t>PROPERTY, PLANT AND EQUIPMENT, NET (Details Narrative) - USD ($) $ in Thousands</t>
  </si>
  <si>
    <t>Depreciation expense</t>
  </si>
  <si>
    <t>Impairment loss on property plant and equipment</t>
  </si>
  <si>
    <t>PROPERTY, PLANT AND EQUIPMENT, NET - Schedule of Property, Plant and Equipment, Net (Details) - USD ($) $ in Thousands</t>
  </si>
  <si>
    <t>Total cost</t>
  </si>
  <si>
    <t>Total accumulated depreciation</t>
  </si>
  <si>
    <t>Depreciated cost</t>
  </si>
  <si>
    <t>Factory Building [Member]</t>
  </si>
  <si>
    <t>Machinery and Equipment [Member]</t>
  </si>
  <si>
    <t>Office Furniture and Equipment [Member]</t>
  </si>
  <si>
    <t>Leasehold Improvements [Member]</t>
  </si>
  <si>
    <t>As of June 30, 2019, $224 relates to construction-in-process of production infrastructure.</t>
  </si>
  <si>
    <t>PROPERTY, PLANT AND EQUIPMENT, NET - Schedule of Property, Plant and Equipment, Net (Details) (Parenthetical) - USD ($) $ in Thousands</t>
  </si>
  <si>
    <t>Property, Plant and Equipment, Net [Abstract]</t>
  </si>
  <si>
    <t>Construction-in-process of production infrastructure</t>
  </si>
  <si>
    <t>FAIR VALUE OF FINANCIAL INSTRUMENTS - Schedule of Liabilities Measured at Fair Value on a Recurring Basis (Details) - Other accounts receivable and prepaid expenses [Member] - USD ($) $ in Thousands</t>
  </si>
  <si>
    <t>Financial assets:</t>
  </si>
  <si>
    <t>Foreign currencies derivatives</t>
  </si>
  <si>
    <t>Level 1 [Member]</t>
  </si>
  <si>
    <t>Level 2 [Member]</t>
  </si>
  <si>
    <t>Level 3 [Member]</t>
  </si>
  <si>
    <t>COMMITMENTS AND CONTINGENT LIABILITIES (Details Narrative) - USD ($) $ in Thousands</t>
  </si>
  <si>
    <t>Royalties</t>
  </si>
  <si>
    <t>Contingent liability for royalties</t>
  </si>
  <si>
    <t>Total bank guarantees provided to customers and others</t>
  </si>
  <si>
    <t>Israel Innovation Authority [Member]</t>
  </si>
  <si>
    <t>Grants received</t>
  </si>
  <si>
    <t>Israel Innovation Authority [Member] | Minimum [Member]</t>
  </si>
  <si>
    <t>Royalties payable, percent of sales</t>
  </si>
  <si>
    <t>3.00%</t>
  </si>
  <si>
    <t>Israel Innovation Authority [Member] | Maximum [Member]</t>
  </si>
  <si>
    <t>5.00%</t>
  </si>
  <si>
    <t>Grants received percentage</t>
  </si>
  <si>
    <t>SHAREHOLDERS' EQUITY (Details Narrative) $ / shares in Units, ₪ in Thousands, $ in Thousands</t>
  </si>
  <si>
    <t>Aug. 15, 2018$ / sharesshares</t>
  </si>
  <si>
    <t>May 31, 2019$ / sharesshares</t>
  </si>
  <si>
    <t>Mar. 31, 2019$ / sharesshares</t>
  </si>
  <si>
    <t>Jan. 31, 2019USD ($)$ / sharesshares</t>
  </si>
  <si>
    <t>Nov. 30, 2018USD ($)$ / sharesshares</t>
  </si>
  <si>
    <t>Aug. 23, 2018$ / sharesshares</t>
  </si>
  <si>
    <t>Jun. 30, 2018USD ($)$ / shares</t>
  </si>
  <si>
    <t>Apr. 30, 2018$ / sharesshares</t>
  </si>
  <si>
    <t>Apr. 30, 2015shares</t>
  </si>
  <si>
    <t>Jun. 30, 2019USD ($)$ / sharesshares</t>
  </si>
  <si>
    <t>Dec. 31, 2018USD ($)$ / sharesshares</t>
  </si>
  <si>
    <t>Jun. 30, 2018ILS (₪)shares</t>
  </si>
  <si>
    <t>Jun. 07, 2018shares</t>
  </si>
  <si>
    <t>Jan. 31, 2018USD ($)$ / sharesshares</t>
  </si>
  <si>
    <t>Dec. 31, 2017USD ($)$ / sharesshares</t>
  </si>
  <si>
    <t>Dec. 31, 2016USD ($)$ / sharesshares</t>
  </si>
  <si>
    <t>May 18, 2016USD ($)$ / sharesshares</t>
  </si>
  <si>
    <t>Ordinary shares, par value | $ / shares</t>
  </si>
  <si>
    <t>Number of shares purchased, value | $</t>
  </si>
  <si>
    <t>Stock-based compensation expense | $</t>
  </si>
  <si>
    <t>Investor [Member] | Warrant [Member]</t>
  </si>
  <si>
    <t>Warrant to purchase of ordinary shares</t>
  </si>
  <si>
    <t>Warrant exercise price | $ / shares</t>
  </si>
  <si>
    <t>Warrant exercise price value | $</t>
  </si>
  <si>
    <t>Investor [Member] | WarrantOneMember</t>
  </si>
  <si>
    <t>Investor [Member] | Warrant 1 [Member]</t>
  </si>
  <si>
    <t>2015 Share Option Plan [Member]</t>
  </si>
  <si>
    <t>Number of stock options shares grant to purchase</t>
  </si>
  <si>
    <t>Option expire term</t>
  </si>
  <si>
    <t>10 years</t>
  </si>
  <si>
    <t>Number of ordinary shares, reserve</t>
  </si>
  <si>
    <t>Number of shares available for grant</t>
  </si>
  <si>
    <t>Israeli Institutional Investors [Member]</t>
  </si>
  <si>
    <t>Number of shares purchased, shares</t>
  </si>
  <si>
    <t>Shares purchased price per share | $ / shares</t>
  </si>
  <si>
    <t>Offering cost | $</t>
  </si>
  <si>
    <t>DBSI [Member]</t>
  </si>
  <si>
    <t>Board of Directors [Member]</t>
  </si>
  <si>
    <t>Stock option exercise price | $ / shares</t>
  </si>
  <si>
    <t>Incremental value of options | $</t>
  </si>
  <si>
    <t>Chief Executive Officer [Member]</t>
  </si>
  <si>
    <t>Stock option vesting description</t>
  </si>
  <si>
    <t>The options will vest as follows: 25% of the options granted will vest in April 2019; and 75% of the options will vest in twelve equal quarterly installments of 6.25% each until April 2022.</t>
  </si>
  <si>
    <t>Officers [Member]</t>
  </si>
  <si>
    <t>The options will vest as follows: 25% will vest in August 2019; and 75% will vest in twelve equal quarterly installments of 6.25% each until August 2022.</t>
  </si>
  <si>
    <t>The options will vest as follows: 25% will vest in November 2019; and 75% will vest in twelve equal quarterly installments of 6.25% each until November 2022.</t>
  </si>
  <si>
    <t>Employees [Member]</t>
  </si>
  <si>
    <t>The options will vest as follows: 25% will vest in January 2020; and 75% will vest in twelve equal quarterly installments of 6.25% each until January 2023.</t>
  </si>
  <si>
    <t>Employees and Officers [Member]</t>
  </si>
  <si>
    <t>The options will vest as follows: 25% will vest in March 2020; and 75% will vest in twelve equal quarterly installments of 6.25% each until March 2023.</t>
  </si>
  <si>
    <t>Employee [Member]</t>
  </si>
  <si>
    <t xml:space="preserve">The options will vest as follows: 25% will vest in May 2019; and 75% will vest in twelve equal quarterly installments of 6.25% each until May 2023. </t>
  </si>
  <si>
    <t>Employees and Directors [Member]</t>
  </si>
  <si>
    <t>Stock option vested</t>
  </si>
  <si>
    <t>Unamortized compensation expenses period</t>
  </si>
  <si>
    <t>4 years</t>
  </si>
  <si>
    <t>Unamortized compensation expenses | $</t>
  </si>
  <si>
    <t>Maximum [Member] | Employees [Member]</t>
  </si>
  <si>
    <t>Minimum [Member] | Employees [Member]</t>
  </si>
  <si>
    <t>NIS [Member]</t>
  </si>
  <si>
    <t>Value of shares authorized | ₪</t>
  </si>
  <si>
    <t>NIS [Member] | Maximum [Member]</t>
  </si>
  <si>
    <t>SHAREHOLDERS' EQUITY - Schedule of Stock Options Activity (Details) - Employees and Directors [Member] $ / shares in Units, $ in Thousands</t>
  </si>
  <si>
    <t>Number of Options, Outstanding at the beginning of the period | shares</t>
  </si>
  <si>
    <t>Number of Options, Granted | shares</t>
  </si>
  <si>
    <t>Number of Options, Exercised | shares</t>
  </si>
  <si>
    <t>Number of Options, Canceled | shares</t>
  </si>
  <si>
    <t>Number of Options, Outstanding at the end of the period | shares</t>
  </si>
  <si>
    <t>Number of Options, Exercisable | shares</t>
  </si>
  <si>
    <t>Weighted average exercise price, Outstanding at the beginning of the period | $ / shares</t>
  </si>
  <si>
    <t>Weighted average exercise price, Granted | $ / shares</t>
  </si>
  <si>
    <t>Weighted average exercise price, Exercised | $ / shares</t>
  </si>
  <si>
    <t>Weighted average exercise price, Canceled | $ / shares</t>
  </si>
  <si>
    <t>Weighted average exercise price, Outstanding at the end of the period | $ / shares</t>
  </si>
  <si>
    <t>Weighted average exercise price, Exercisable | $ / shares</t>
  </si>
  <si>
    <t>Weighted average remaining contractual term, beginning of the period</t>
  </si>
  <si>
    <t>8 years 9 months 25 days</t>
  </si>
  <si>
    <t>Weighted average remaining contractual term, end of the period</t>
  </si>
  <si>
    <t>8 years 4 months 13 days</t>
  </si>
  <si>
    <t>Weighted average remaining contractual term, exercisable</t>
  </si>
  <si>
    <t>7 years 7 months 13 days</t>
  </si>
  <si>
    <t>Aggregate Intrinsic Value Price, Outstanding at the beginning of the period | $</t>
  </si>
  <si>
    <t>Aggregate Intrinsic Value Price, Outstanding at the end of the period | $</t>
  </si>
  <si>
    <t>Aggregate Intrinsic Value Price, Exercisable | $</t>
  </si>
  <si>
    <t>SHAREHOLDERS' EQUITY - Schedule of Recognized Stock-based Compensation (Details) - USD ($) $ in Thousands</t>
  </si>
  <si>
    <t>Stock-based compensation expense</t>
  </si>
  <si>
    <t>Cost of revenues [Member] | Employees and Directors [Member]</t>
  </si>
  <si>
    <t>Research and development [Member] | Employees and Directors [Member]</t>
  </si>
  <si>
    <t>Marketing and Selling [Member] | Employees and Directors [Member]</t>
  </si>
  <si>
    <t>General and Administrative [Member] | Employees and Directors [Member]</t>
  </si>
  <si>
    <t>FINANCIAL EXPENSES, NET - Schedule of Financial Expenses, Net (Details) - USD ($) $ in Thousands</t>
  </si>
  <si>
    <t>Foreign currency exchange differences</t>
  </si>
  <si>
    <t>Interest on cash equivalents and restricted deposits</t>
  </si>
  <si>
    <t>Total income</t>
  </si>
  <si>
    <t>Bank commissions and others</t>
  </si>
  <si>
    <t>Interest on loans from banks and other credit balances</t>
  </si>
  <si>
    <t>Total expenses</t>
  </si>
  <si>
    <t>Total financial income, net</t>
  </si>
  <si>
    <t>RELATED PARTY BALANCE AND TRANSACTIONS (Details Narrative)</t>
  </si>
  <si>
    <t>Jun. 30, 2018USD ($)</t>
  </si>
  <si>
    <t>Dec. 31, 2017USD ($)</t>
  </si>
  <si>
    <t>Dec. 31, 2017ILS (₪)</t>
  </si>
  <si>
    <t>Jan. 31, 2017USD ($)</t>
  </si>
  <si>
    <t>Jan. 31, 2017ILS (₪)</t>
  </si>
  <si>
    <t>Amount paid for Consulting services</t>
  </si>
  <si>
    <t>Director [Member]</t>
  </si>
  <si>
    <t>Sales commission percentage to be paid to related party</t>
  </si>
  <si>
    <t>2.50%</t>
  </si>
  <si>
    <t>Board of Directors Chairman [Member]</t>
  </si>
  <si>
    <t>Additional monthly payment to be paid to related party for devoted time</t>
  </si>
  <si>
    <t>Increased additional monthly payment to be paid to related party for devoted time, as a result of achieving net income before taxes in the Company's first calendar year audited financial statements</t>
  </si>
  <si>
    <t>NIS [Member] | Board of Directors Chairman [Member]</t>
  </si>
  <si>
    <t>Additional monthly payment to be paid to related party for devoted time | ₪</t>
  </si>
  <si>
    <t>Increased additional monthly payment to be paid to related party for devoted time, as a result of achieving net income before taxes in the Company's first calendar year audited financial statements | ₪</t>
  </si>
  <si>
    <t>RELATED PARTY BALANCE AND TRANSACTIONS - Schedule of Balance with Related Parties (Details) - USD ($) $ in Thousands</t>
  </si>
  <si>
    <t>Accrued expenses</t>
  </si>
  <si>
    <t>RELATED PARTY BALANCE AND TRANSACTIONS - Schedule of Related Party Expenses (Details) - USD ($) $ in Thousands</t>
  </si>
  <si>
    <t>Directors and management fees</t>
  </si>
  <si>
    <t>MAJOR CUSTOMERS AND GEOGRAPHIC INFORMATION (Details Narrative)</t>
  </si>
  <si>
    <t>Jun. 30, 2019Segments</t>
  </si>
  <si>
    <t>Business reporting segment</t>
  </si>
  <si>
    <t>MAJOR CUSTOMERS AND GEOGRAPHIC INFORMATION - Schedule of Revenues by Geographic Areas (Details) - Operating Segments [Member] - USD ($) $ in Thousands</t>
  </si>
  <si>
    <t>Israel [Member]</t>
  </si>
  <si>
    <t>Asia [Member]</t>
  </si>
  <si>
    <t>North America [Member]</t>
  </si>
  <si>
    <t>Latin America [Member]</t>
  </si>
  <si>
    <t>Europe [Member]</t>
  </si>
  <si>
    <t>MAJOR CUSTOMERS AND GEOGRAPHIC INFORMATION - Schedule of Revenue from Major Customers (Details)</t>
  </si>
  <si>
    <t>Customer A [Member]</t>
  </si>
  <si>
    <t>Total revenue percentage</t>
  </si>
  <si>
    <t>13.00%</t>
  </si>
  <si>
    <t>11.00%</t>
  </si>
  <si>
    <t>Customer B [Member]</t>
  </si>
  <si>
    <t>7.00%</t>
  </si>
  <si>
    <t>Customer C [Member]</t>
  </si>
  <si>
    <t>20.00%</t>
  </si>
  <si>
    <t>Customer D [Member]</t>
  </si>
  <si>
    <t>15.00%</t>
  </si>
  <si>
    <t>Customer E [Member]</t>
  </si>
  <si>
    <t>10.00%</t>
  </si>
  <si>
    <t>Customer F [Member]</t>
  </si>
  <si>
    <t>SUBSEQUENT EVENTS (Details Narrative) - RADA Technologies LLC shares from ZASE Technologies LLC [Member] - Subsequent Event [Member] $ in Thousands</t>
  </si>
  <si>
    <t>1 Months Ended</t>
  </si>
  <si>
    <t>Jul. 31, 2019USD ($)</t>
  </si>
  <si>
    <t>Subsequent Event [Line Items]</t>
  </si>
  <si>
    <t>Percentage of remaining shares purchased by RADA Sensors</t>
  </si>
  <si>
    <t>Total consideration by RADA Senso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4949</v>
      </c>
      <c r="C3" s="5" t="n">
        <v>20814</v>
      </c>
    </row>
    <row r="4" spans="1:3">
      <c r="A4" s="4" t="s">
        <v>24</v>
      </c>
      <c r="B4" s="6" t="n">
        <v>380</v>
      </c>
      <c r="C4" s="6" t="n">
        <v>422</v>
      </c>
    </row>
    <row r="5" spans="1:3">
      <c r="A5" s="4" t="s">
        <v>25</v>
      </c>
      <c r="B5" s="6" t="n">
        <v>14263</v>
      </c>
      <c r="C5" s="6" t="n">
        <v>13382</v>
      </c>
    </row>
    <row r="6" spans="1:3">
      <c r="A6" s="4" t="s">
        <v>26</v>
      </c>
      <c r="B6" s="6" t="n">
        <v>1396</v>
      </c>
      <c r="C6" s="6" t="n">
        <v>899</v>
      </c>
    </row>
    <row r="7" spans="1:3">
      <c r="A7" s="4" t="s">
        <v>27</v>
      </c>
      <c r="B7" s="6" t="n">
        <v>1554</v>
      </c>
      <c r="C7" s="6" t="n">
        <v>506</v>
      </c>
    </row>
    <row r="8" spans="1:3">
      <c r="A8" s="4" t="s">
        <v>28</v>
      </c>
      <c r="B8" s="6" t="n">
        <v>16065</v>
      </c>
      <c r="C8" s="6" t="n">
        <v>11244</v>
      </c>
    </row>
    <row r="9" spans="1:3">
      <c r="A9" s="4" t="s">
        <v>29</v>
      </c>
      <c r="B9" s="4" t="s">
        <v>30</v>
      </c>
      <c r="C9" s="6" t="n">
        <v>1524</v>
      </c>
    </row>
    <row r="10" spans="1:3">
      <c r="A10" s="4" t="s">
        <v>31</v>
      </c>
      <c r="B10" s="6" t="n">
        <v>48607</v>
      </c>
      <c r="C10" s="6" t="n">
        <v>48791</v>
      </c>
    </row>
    <row r="11" spans="1:3">
      <c r="A11" s="3" t="s">
        <v>32</v>
      </c>
    </row>
    <row r="12" spans="1:3">
      <c r="A12" s="4" t="s">
        <v>33</v>
      </c>
      <c r="B12" s="6" t="n">
        <v>77</v>
      </c>
      <c r="C12" s="6" t="n">
        <v>79</v>
      </c>
    </row>
    <row r="13" spans="1:3">
      <c r="A13" s="4" t="s">
        <v>34</v>
      </c>
      <c r="B13" s="6" t="n">
        <v>5188</v>
      </c>
      <c r="C13" s="6" t="n">
        <v>4632</v>
      </c>
    </row>
    <row r="14" spans="1:3">
      <c r="A14" s="4" t="s">
        <v>35</v>
      </c>
      <c r="B14" s="6" t="n">
        <v>1904</v>
      </c>
      <c r="C14" s="4" t="s">
        <v>30</v>
      </c>
    </row>
    <row r="15" spans="1:3">
      <c r="A15" s="4" t="s">
        <v>36</v>
      </c>
      <c r="B15" s="6" t="n">
        <v>7169</v>
      </c>
      <c r="C15" s="6" t="n">
        <v>4711</v>
      </c>
    </row>
    <row r="16" spans="1:3">
      <c r="A16" s="4" t="s">
        <v>37</v>
      </c>
      <c r="B16" s="6" t="n">
        <v>55776</v>
      </c>
      <c r="C16" s="6" t="n">
        <v>53502</v>
      </c>
    </row>
    <row r="17" spans="1:3">
      <c r="A17" s="3" t="s">
        <v>38</v>
      </c>
    </row>
    <row r="18" spans="1:3">
      <c r="A18" s="4" t="s">
        <v>39</v>
      </c>
      <c r="B18" s="6" t="n">
        <v>5685</v>
      </c>
      <c r="C18" s="6" t="n">
        <v>5650</v>
      </c>
    </row>
    <row r="19" spans="1:3">
      <c r="A19" s="4" t="s">
        <v>40</v>
      </c>
      <c r="B19" s="6" t="n">
        <v>3685</v>
      </c>
      <c r="C19" s="6" t="n">
        <v>3842</v>
      </c>
    </row>
    <row r="20" spans="1:3">
      <c r="A20" s="4" t="s">
        <v>41</v>
      </c>
      <c r="B20" s="6" t="n">
        <v>867</v>
      </c>
      <c r="C20" s="6" t="n">
        <v>727</v>
      </c>
    </row>
    <row r="21" spans="1:3">
      <c r="A21" s="4" t="s">
        <v>42</v>
      </c>
      <c r="B21" s="6" t="n">
        <v>554</v>
      </c>
      <c r="C21" s="6" t="n">
        <v>366</v>
      </c>
    </row>
    <row r="22" spans="1:3">
      <c r="A22" s="4" t="s">
        <v>43</v>
      </c>
      <c r="B22" s="6" t="n">
        <v>882</v>
      </c>
      <c r="C22" s="4" t="s">
        <v>30</v>
      </c>
    </row>
    <row r="23" spans="1:3">
      <c r="A23" s="4" t="s">
        <v>44</v>
      </c>
      <c r="B23" s="4" t="s">
        <v>30</v>
      </c>
      <c r="C23" s="6" t="n">
        <v>366</v>
      </c>
    </row>
    <row r="24" spans="1:3">
      <c r="A24" s="4" t="s">
        <v>45</v>
      </c>
      <c r="B24" s="6" t="n">
        <v>11673</v>
      </c>
      <c r="C24" s="6" t="n">
        <v>10951</v>
      </c>
    </row>
    <row r="25" spans="1:3">
      <c r="A25" s="3" t="s">
        <v>46</v>
      </c>
    </row>
    <row r="26" spans="1:3">
      <c r="A26" s="4" t="s">
        <v>47</v>
      </c>
      <c r="B26" s="6" t="n">
        <v>740</v>
      </c>
      <c r="C26" s="6" t="n">
        <v>690</v>
      </c>
    </row>
    <row r="27" spans="1:3">
      <c r="A27" s="4" t="s">
        <v>48</v>
      </c>
      <c r="B27" s="6" t="n">
        <v>1022</v>
      </c>
      <c r="C27" s="4" t="s">
        <v>30</v>
      </c>
    </row>
    <row r="28" spans="1:3">
      <c r="A28" s="4" t="s">
        <v>49</v>
      </c>
      <c r="B28" s="6" t="n">
        <v>1762</v>
      </c>
      <c r="C28" s="6" t="n">
        <v>690</v>
      </c>
    </row>
    <row r="29" spans="1:3">
      <c r="A29" s="3" t="s">
        <v>50</v>
      </c>
    </row>
    <row r="30" spans="1:3">
      <c r="A30" s="4" t="s">
        <v>51</v>
      </c>
      <c r="B30" s="6" t="n">
        <v>390</v>
      </c>
      <c r="C30" s="6" t="n">
        <v>386</v>
      </c>
    </row>
    <row r="31" spans="1:3">
      <c r="A31" s="4" t="s">
        <v>52</v>
      </c>
      <c r="B31" s="6" t="n">
        <v>120622</v>
      </c>
      <c r="C31" s="6" t="n">
        <v>118568</v>
      </c>
    </row>
    <row r="32" spans="1:3">
      <c r="A32" s="4" t="s">
        <v>53</v>
      </c>
      <c r="B32" s="4" t="s">
        <v>30</v>
      </c>
      <c r="C32" s="6" t="n">
        <v>220</v>
      </c>
    </row>
    <row r="33" spans="1:3">
      <c r="A33" s="4" t="s">
        <v>54</v>
      </c>
      <c r="B33" s="6" t="n">
        <v>-78010</v>
      </c>
      <c r="C33" s="6" t="n">
        <v>-76961</v>
      </c>
    </row>
    <row r="34" spans="1:3">
      <c r="A34" s="4" t="s">
        <v>55</v>
      </c>
      <c r="B34" s="6" t="n">
        <v>43002</v>
      </c>
      <c r="C34" s="6" t="n">
        <v>42213</v>
      </c>
    </row>
    <row r="35" spans="1:3">
      <c r="A35" s="4" t="s">
        <v>56</v>
      </c>
      <c r="B35" s="6" t="n">
        <v>-661</v>
      </c>
      <c r="C35" s="6" t="n">
        <v>-352</v>
      </c>
    </row>
    <row r="36" spans="1:3">
      <c r="A36" s="4" t="s">
        <v>57</v>
      </c>
      <c r="B36" s="6" t="n">
        <v>42341</v>
      </c>
      <c r="C36" s="6" t="n">
        <v>41861</v>
      </c>
    </row>
    <row r="37" spans="1:3">
      <c r="A37" s="4" t="s">
        <v>58</v>
      </c>
      <c r="B37" s="5" t="n">
        <v>55776</v>
      </c>
      <c r="C37" s="5" t="n">
        <v>53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7"/>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v>
      </c>
      <c r="B1" s="2" t="s">
        <v>2</v>
      </c>
      <c r="C1" s="2" t="s">
        <v>21</v>
      </c>
    </row>
    <row r="2" spans="1:3">
      <c r="A2" s="3" t="s">
        <v>60</v>
      </c>
    </row>
    <row r="3" spans="1:3">
      <c r="A3" s="4" t="s">
        <v>61</v>
      </c>
      <c r="B3" s="7" t="n">
        <v>0.03</v>
      </c>
      <c r="C3" s="7" t="n">
        <v>0.03</v>
      </c>
    </row>
    <row r="4" spans="1:3">
      <c r="A4" s="4" t="s">
        <v>62</v>
      </c>
      <c r="B4" s="6" t="n">
        <v>100000000</v>
      </c>
      <c r="C4" s="6" t="n">
        <v>100000000</v>
      </c>
    </row>
    <row r="5" spans="1:3">
      <c r="A5" s="4" t="s">
        <v>63</v>
      </c>
      <c r="B5" s="6" t="n">
        <v>38067024</v>
      </c>
      <c r="C5" s="6" t="n">
        <v>37516891</v>
      </c>
    </row>
    <row r="6" spans="1:3">
      <c r="A6" s="4" t="s">
        <v>64</v>
      </c>
      <c r="B6" s="6" t="n">
        <v>38067024</v>
      </c>
      <c r="C6" s="6" t="n">
        <v>37516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253</v>
      </c>
      <c r="B1" s="2" t="s">
        <v>1</v>
      </c>
      <c r="D1" s="2" t="s">
        <v>123</v>
      </c>
    </row>
    <row r="2" spans="1:6">
      <c r="B2" s="2" t="s">
        <v>2</v>
      </c>
      <c r="C2" s="2" t="s">
        <v>66</v>
      </c>
      <c r="D2" s="2" t="s">
        <v>21</v>
      </c>
      <c r="E2" s="2" t="s">
        <v>254</v>
      </c>
      <c r="F2" s="2" t="s">
        <v>255</v>
      </c>
    </row>
    <row r="3" spans="1:6">
      <c r="A3" s="4" t="s">
        <v>54</v>
      </c>
      <c r="B3" s="5" t="n">
        <v>78010</v>
      </c>
      <c r="D3" s="5" t="n">
        <v>76961</v>
      </c>
    </row>
    <row r="4" spans="1:6">
      <c r="A4" s="4" t="s">
        <v>23</v>
      </c>
      <c r="B4" s="6" t="n">
        <v>14949</v>
      </c>
      <c r="D4" s="6" t="n">
        <v>20814</v>
      </c>
    </row>
    <row r="5" spans="1:6">
      <c r="A5" s="4" t="s">
        <v>160</v>
      </c>
      <c r="B5" s="5" t="n">
        <v>845</v>
      </c>
      <c r="C5" s="4" t="s">
        <v>30</v>
      </c>
    </row>
    <row r="6" spans="1:6">
      <c r="A6" s="4" t="s">
        <v>256</v>
      </c>
    </row>
    <row r="7" spans="1:6">
      <c r="A7" s="4" t="s">
        <v>257</v>
      </c>
      <c r="B7" s="4" t="s">
        <v>258</v>
      </c>
    </row>
    <row r="8" spans="1:6">
      <c r="A8" s="4" t="s">
        <v>259</v>
      </c>
    </row>
    <row r="9" spans="1:6">
      <c r="A9" s="4" t="s">
        <v>257</v>
      </c>
      <c r="E9" s="4" t="s">
        <v>260</v>
      </c>
    </row>
    <row r="10" spans="1:6">
      <c r="A10" s="4" t="s">
        <v>261</v>
      </c>
    </row>
    <row r="11" spans="1:6">
      <c r="A11" s="4" t="s">
        <v>257</v>
      </c>
      <c r="F11" s="4" t="s">
        <v>262</v>
      </c>
    </row>
    <row r="12" spans="1:6">
      <c r="A12" s="4" t="s">
        <v>263</v>
      </c>
      <c r="D12" s="5" t="n">
        <v>254</v>
      </c>
    </row>
    <row r="13" spans="1:6">
      <c r="A13" s="4" t="s">
        <v>264</v>
      </c>
      <c r="D13" s="4" t="s">
        <v>265</v>
      </c>
    </row>
    <row r="14" spans="1:6">
      <c r="A14" s="4" t="s">
        <v>266</v>
      </c>
      <c r="D14" s="5" t="n">
        <v>1500</v>
      </c>
    </row>
    <row r="15" spans="1:6">
      <c r="A15" s="4" t="s">
        <v>267</v>
      </c>
      <c r="D15" s="5" t="n">
        <v>1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68</v>
      </c>
      <c r="B1" s="2" t="s">
        <v>269</v>
      </c>
    </row>
    <row r="2" spans="1:2">
      <c r="A2" s="3" t="s">
        <v>169</v>
      </c>
    </row>
    <row r="3" spans="1:2">
      <c r="A3" s="4" t="s">
        <v>270</v>
      </c>
      <c r="B3" s="5" t="n">
        <v>2032</v>
      </c>
    </row>
    <row r="4" spans="1:2">
      <c r="A4" s="4" t="s">
        <v>271</v>
      </c>
      <c r="B4" s="5" t="n">
        <v>20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72</v>
      </c>
      <c r="B1" s="2" t="s">
        <v>1</v>
      </c>
    </row>
    <row r="2" spans="1:3">
      <c r="B2" s="2" t="s">
        <v>2</v>
      </c>
      <c r="C2" s="2" t="s">
        <v>66</v>
      </c>
    </row>
    <row r="3" spans="1:3">
      <c r="A3" s="3" t="s">
        <v>169</v>
      </c>
    </row>
    <row r="4" spans="1:3">
      <c r="A4" s="4" t="s">
        <v>273</v>
      </c>
      <c r="B4" s="4" t="s">
        <v>274</v>
      </c>
      <c r="C4" s="4" t="s">
        <v>274</v>
      </c>
    </row>
    <row r="5" spans="1:3">
      <c r="A5" s="4" t="s">
        <v>275</v>
      </c>
      <c r="B5" s="4" t="s">
        <v>276</v>
      </c>
      <c r="C5" s="4" t="s">
        <v>277</v>
      </c>
    </row>
    <row r="6" spans="1:3">
      <c r="A6" s="4" t="s">
        <v>278</v>
      </c>
      <c r="B6" s="4" t="s">
        <v>279</v>
      </c>
      <c r="C6" s="4" t="s">
        <v>279</v>
      </c>
    </row>
    <row r="7" spans="1:3">
      <c r="A7" s="4" t="s">
        <v>280</v>
      </c>
      <c r="B7" s="4" t="s">
        <v>281</v>
      </c>
      <c r="C7" s="4" t="s">
        <v>282</v>
      </c>
    </row>
    <row r="8" spans="1:3">
      <c r="A8" s="4" t="s">
        <v>283</v>
      </c>
      <c r="B8" s="4" t="s">
        <v>274</v>
      </c>
      <c r="C8" s="4" t="s">
        <v>2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84</v>
      </c>
      <c r="B1" s="2" t="s">
        <v>1</v>
      </c>
    </row>
    <row r="2" spans="1:3">
      <c r="B2" s="2" t="s">
        <v>2</v>
      </c>
      <c r="C2" s="2" t="s">
        <v>66</v>
      </c>
    </row>
    <row r="3" spans="1:3">
      <c r="A3" s="3" t="s">
        <v>172</v>
      </c>
    </row>
    <row r="4" spans="1:3">
      <c r="A4" s="4" t="s">
        <v>285</v>
      </c>
      <c r="B4" s="5" t="n">
        <v>574</v>
      </c>
      <c r="C4" s="5" t="n">
        <v>523</v>
      </c>
    </row>
    <row r="5" spans="1:3">
      <c r="A5" s="4" t="s">
        <v>286</v>
      </c>
      <c r="B5" s="5" t="n">
        <v>5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1</v>
      </c>
    </row>
    <row r="2" spans="1:3">
      <c r="A2" s="3" t="s">
        <v>172</v>
      </c>
    </row>
    <row r="3" spans="1:3">
      <c r="A3" s="4" t="s">
        <v>270</v>
      </c>
      <c r="B3" s="5" t="n">
        <v>1904</v>
      </c>
      <c r="C3" s="4" t="s">
        <v>30</v>
      </c>
    </row>
    <row r="4" spans="1:3">
      <c r="A4" s="4" t="s">
        <v>288</v>
      </c>
      <c r="B4" s="6" t="n">
        <v>882</v>
      </c>
      <c r="C4" s="4" t="s">
        <v>30</v>
      </c>
    </row>
    <row r="5" spans="1:3">
      <c r="A5" s="4" t="s">
        <v>289</v>
      </c>
      <c r="B5" s="6" t="n">
        <v>1022</v>
      </c>
      <c r="C5" s="4" t="s">
        <v>30</v>
      </c>
    </row>
    <row r="6" spans="1:3">
      <c r="A6" s="4" t="s">
        <v>290</v>
      </c>
      <c r="B6" s="5" t="n">
        <v>19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291</v>
      </c>
      <c r="B1" s="2" t="s">
        <v>269</v>
      </c>
    </row>
    <row r="2" spans="1:2">
      <c r="A2" s="3" t="s">
        <v>292</v>
      </c>
    </row>
    <row r="3" spans="1:2">
      <c r="A3" s="4" t="s">
        <v>19</v>
      </c>
      <c r="B3" s="5" t="n">
        <v>463</v>
      </c>
    </row>
    <row r="4" spans="1:2">
      <c r="A4" s="4" t="s">
        <v>293</v>
      </c>
      <c r="B4" s="6" t="n">
        <v>797</v>
      </c>
    </row>
    <row r="5" spans="1:2">
      <c r="A5" s="4" t="s">
        <v>294</v>
      </c>
      <c r="B5" s="6" t="n">
        <v>604</v>
      </c>
    </row>
    <row r="6" spans="1:2">
      <c r="A6" s="4" t="s">
        <v>295</v>
      </c>
      <c r="B6" s="6" t="n">
        <v>108</v>
      </c>
    </row>
    <row r="7" spans="1:2">
      <c r="A7" s="4" t="s">
        <v>296</v>
      </c>
      <c r="B7" s="6" t="n">
        <v>1972</v>
      </c>
    </row>
    <row r="8" spans="1:2">
      <c r="A8" s="4" t="s">
        <v>297</v>
      </c>
      <c r="B8" s="6" t="n">
        <v>-68</v>
      </c>
    </row>
    <row r="9" spans="1:2">
      <c r="A9" s="4" t="s">
        <v>290</v>
      </c>
      <c r="B9" s="5" t="n">
        <v>19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65</v>
      </c>
      <c r="B1" s="2" t="s">
        <v>1</v>
      </c>
    </row>
    <row r="2" spans="1:4">
      <c r="B2" s="2" t="s">
        <v>2</v>
      </c>
      <c r="C2" s="2" t="s">
        <v>66</v>
      </c>
    </row>
    <row r="3" spans="1:4">
      <c r="A3" s="4" t="s">
        <v>67</v>
      </c>
      <c r="B3" s="5" t="n">
        <v>18714</v>
      </c>
      <c r="C3" s="5" t="n">
        <v>12596</v>
      </c>
    </row>
    <row r="4" spans="1:4">
      <c r="A4" s="4" t="s">
        <v>68</v>
      </c>
      <c r="B4" s="6" t="n">
        <v>11975</v>
      </c>
      <c r="C4" s="6" t="n">
        <v>7982</v>
      </c>
      <c r="D4" s="4" t="s">
        <v>69</v>
      </c>
    </row>
    <row r="5" spans="1:4">
      <c r="A5" s="4" t="s">
        <v>70</v>
      </c>
      <c r="B5" s="6" t="n">
        <v>6739</v>
      </c>
      <c r="C5" s="6" t="n">
        <v>4614</v>
      </c>
      <c r="D5" s="4" t="s">
        <v>69</v>
      </c>
    </row>
    <row r="6" spans="1:4">
      <c r="A6" s="3" t="s">
        <v>71</v>
      </c>
    </row>
    <row r="7" spans="1:4">
      <c r="A7" s="4" t="s">
        <v>72</v>
      </c>
      <c r="B7" s="6" t="n">
        <v>3040</v>
      </c>
      <c r="C7" s="6" t="n">
        <v>1339</v>
      </c>
      <c r="D7" s="4" t="s">
        <v>69</v>
      </c>
    </row>
    <row r="8" spans="1:4">
      <c r="A8" s="4" t="s">
        <v>73</v>
      </c>
      <c r="B8" s="6" t="n">
        <v>1870</v>
      </c>
      <c r="C8" s="6" t="n">
        <v>1284</v>
      </c>
    </row>
    <row r="9" spans="1:4">
      <c r="A9" s="4" t="s">
        <v>74</v>
      </c>
      <c r="B9" s="6" t="n">
        <v>3230</v>
      </c>
      <c r="C9" s="6" t="n">
        <v>1682</v>
      </c>
    </row>
    <row r="10" spans="1:4">
      <c r="A10" s="4" t="s">
        <v>75</v>
      </c>
      <c r="B10" s="6" t="n">
        <v>8140</v>
      </c>
      <c r="C10" s="6" t="n">
        <v>4305</v>
      </c>
      <c r="D10" s="4" t="s">
        <v>69</v>
      </c>
    </row>
    <row r="11" spans="1:4">
      <c r="A11" s="4" t="s">
        <v>76</v>
      </c>
      <c r="B11" s="6" t="n">
        <v>-1401</v>
      </c>
      <c r="C11" s="6" t="n">
        <v>309</v>
      </c>
    </row>
    <row r="12" spans="1:4">
      <c r="A12" s="4" t="s">
        <v>77</v>
      </c>
      <c r="B12" s="6" t="n">
        <v>43</v>
      </c>
      <c r="C12" s="6" t="n">
        <v>3</v>
      </c>
    </row>
    <row r="13" spans="1:4">
      <c r="A13" s="4" t="s">
        <v>78</v>
      </c>
      <c r="B13" s="6" t="n">
        <v>-1358</v>
      </c>
      <c r="C13" s="6" t="n">
        <v>312</v>
      </c>
    </row>
    <row r="14" spans="1:4">
      <c r="A14" s="4" t="s">
        <v>79</v>
      </c>
      <c r="B14" s="4" t="s">
        <v>30</v>
      </c>
      <c r="C14" s="6" t="n">
        <v>-97</v>
      </c>
    </row>
    <row r="15" spans="1:4">
      <c r="A15" s="4" t="s">
        <v>80</v>
      </c>
      <c r="B15" s="6" t="n">
        <v>-1358</v>
      </c>
      <c r="C15" s="6" t="n">
        <v>215</v>
      </c>
    </row>
    <row r="16" spans="1:4">
      <c r="A16" s="4" t="s">
        <v>81</v>
      </c>
      <c r="B16" s="6" t="n">
        <v>-309</v>
      </c>
      <c r="C16" s="6" t="n">
        <v>-55</v>
      </c>
    </row>
    <row r="17" spans="1:4">
      <c r="A17" s="4" t="s">
        <v>82</v>
      </c>
      <c r="B17" s="5" t="n">
        <v>-1049</v>
      </c>
      <c r="C17" s="5" t="n">
        <v>270</v>
      </c>
    </row>
    <row r="18" spans="1:4">
      <c r="A18" s="4" t="s">
        <v>83</v>
      </c>
      <c r="B18" s="7" t="n">
        <v>-0.03</v>
      </c>
      <c r="C18" s="7" t="n">
        <v>0.01</v>
      </c>
    </row>
    <row r="19" spans="1:4">
      <c r="A19" s="4" t="s">
        <v>84</v>
      </c>
      <c r="B19" s="6" t="n">
        <v>0</v>
      </c>
      <c r="C19" s="6" t="n">
        <v>0</v>
      </c>
    </row>
    <row r="20" spans="1:4">
      <c r="A20" s="4" t="s">
        <v>85</v>
      </c>
      <c r="B20" s="7" t="n">
        <v>-0.03</v>
      </c>
      <c r="C20" s="7" t="n">
        <v>0.01</v>
      </c>
    </row>
    <row r="21" spans="1:4">
      <c r="A21" s="4" t="s">
        <v>86</v>
      </c>
      <c r="B21" s="6" t="n">
        <v>38017281</v>
      </c>
      <c r="C21" s="6" t="n">
        <v>32745620</v>
      </c>
    </row>
    <row r="22" spans="1:4">
      <c r="A22" s="4" t="s">
        <v>87</v>
      </c>
      <c r="B22" s="6" t="n">
        <v>38570290</v>
      </c>
      <c r="C22" s="6" t="n">
        <v>33269376</v>
      </c>
    </row>
    <row r="23" spans="1:4">
      <c r="A23" s="4" t="s">
        <v>88</v>
      </c>
    </row>
    <row r="24" spans="1:4">
      <c r="A24" s="4" t="s">
        <v>67</v>
      </c>
      <c r="B24" s="5" t="n">
        <v>18364</v>
      </c>
      <c r="C24" s="5" t="n">
        <v>12036</v>
      </c>
    </row>
    <row r="25" spans="1:4">
      <c r="A25" s="4" t="s">
        <v>68</v>
      </c>
      <c r="B25" s="6" t="n">
        <v>11899</v>
      </c>
      <c r="C25" s="6" t="n">
        <v>7896</v>
      </c>
      <c r="D25" s="4" t="s">
        <v>69</v>
      </c>
    </row>
    <row r="26" spans="1:4">
      <c r="A26" s="4" t="s">
        <v>89</v>
      </c>
    </row>
    <row r="27" spans="1:4">
      <c r="A27" s="4" t="s">
        <v>67</v>
      </c>
      <c r="B27" s="6" t="n">
        <v>350</v>
      </c>
      <c r="C27" s="6" t="n">
        <v>560</v>
      </c>
    </row>
    <row r="28" spans="1:4">
      <c r="A28" s="4" t="s">
        <v>68</v>
      </c>
      <c r="B28" s="5" t="n">
        <v>76</v>
      </c>
      <c r="C28" s="5" t="n">
        <v>86</v>
      </c>
    </row>
    <row r="29" spans="1:4"/>
    <row r="30" spans="1:4">
      <c r="A30" s="4" t="s">
        <v>69</v>
      </c>
      <c r="B30" s="4" t="s">
        <v>90</v>
      </c>
    </row>
  </sheetData>
  <mergeCells count="5">
    <mergeCell ref="A1:A2"/>
    <mergeCell ref="B1:D1"/>
    <mergeCell ref="C2:D2"/>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98</v>
      </c>
      <c r="B1" s="2" t="s">
        <v>2</v>
      </c>
    </row>
    <row r="2" spans="1:2">
      <c r="A2" s="3" t="s">
        <v>172</v>
      </c>
    </row>
    <row r="3" spans="1:2">
      <c r="A3" s="4" t="s">
        <v>299</v>
      </c>
      <c r="B3" s="4" t="s">
        <v>300</v>
      </c>
    </row>
    <row r="4" spans="1:2">
      <c r="A4" s="4" t="s">
        <v>301</v>
      </c>
      <c r="B4" s="4" t="s">
        <v>3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269</v>
      </c>
    </row>
    <row r="3" spans="1:2">
      <c r="A3" s="3" t="s">
        <v>175</v>
      </c>
    </row>
    <row r="4" spans="1:2">
      <c r="A4" s="4" t="s">
        <v>304</v>
      </c>
      <c r="B4" s="5" t="n">
        <v>1042</v>
      </c>
    </row>
    <row r="5" spans="1:2">
      <c r="A5" s="4" t="s">
        <v>305</v>
      </c>
      <c r="B5" s="4" t="s">
        <v>262</v>
      </c>
    </row>
    <row r="6" spans="1:2">
      <c r="A6" s="4" t="s">
        <v>306</v>
      </c>
      <c r="B6"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269</v>
      </c>
    </row>
    <row r="3" spans="1:2">
      <c r="A3" s="3" t="s">
        <v>175</v>
      </c>
    </row>
    <row r="4" spans="1:2">
      <c r="A4" s="4" t="s">
        <v>309</v>
      </c>
      <c r="B4" s="5" t="n">
        <v>727</v>
      </c>
    </row>
    <row r="5" spans="1:2">
      <c r="A5" s="4" t="s">
        <v>310</v>
      </c>
      <c r="B5" s="6" t="n">
        <v>224</v>
      </c>
    </row>
    <row r="6" spans="1:2">
      <c r="A6" s="4" t="s">
        <v>311</v>
      </c>
      <c r="B6" s="6" t="n">
        <v>-84</v>
      </c>
    </row>
    <row r="7" spans="1:2">
      <c r="A7" s="4" t="s">
        <v>312</v>
      </c>
      <c r="B7" s="5" t="n">
        <v>8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6</v>
      </c>
    </row>
    <row r="3" spans="1:3">
      <c r="A3" s="3" t="s">
        <v>175</v>
      </c>
    </row>
    <row r="4" spans="1:3">
      <c r="A4" s="4" t="s">
        <v>314</v>
      </c>
      <c r="B4" s="5" t="n">
        <v>899</v>
      </c>
    </row>
    <row r="5" spans="1:3">
      <c r="A5" s="4" t="s">
        <v>315</v>
      </c>
      <c r="B5" s="6" t="n">
        <v>1396</v>
      </c>
    </row>
    <row r="6" spans="1:3">
      <c r="A6" s="4" t="s">
        <v>316</v>
      </c>
      <c r="B6" s="6" t="n">
        <v>-497</v>
      </c>
      <c r="C6" s="5" t="n">
        <v>-48</v>
      </c>
    </row>
    <row r="7" spans="1:3">
      <c r="A7" s="4" t="s">
        <v>317</v>
      </c>
      <c r="B7" s="6" t="n">
        <v>366</v>
      </c>
    </row>
    <row r="8" spans="1:3">
      <c r="A8" s="4" t="s">
        <v>318</v>
      </c>
      <c r="B8" s="6" t="n">
        <v>554</v>
      </c>
    </row>
    <row r="9" spans="1:3">
      <c r="A9" s="4" t="s">
        <v>319</v>
      </c>
      <c r="B9" s="6" t="n">
        <v>188</v>
      </c>
      <c r="C9" s="5" t="n">
        <v>286</v>
      </c>
    </row>
    <row r="10" spans="1:3">
      <c r="A10" s="4" t="s">
        <v>320</v>
      </c>
      <c r="B10" s="5" t="n">
        <v>3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1</v>
      </c>
      <c r="B1" s="2" t="s">
        <v>2</v>
      </c>
      <c r="C1" s="2" t="s">
        <v>21</v>
      </c>
    </row>
    <row r="2" spans="1:3">
      <c r="A2" s="3" t="s">
        <v>178</v>
      </c>
    </row>
    <row r="3" spans="1:3">
      <c r="A3" s="4" t="s">
        <v>322</v>
      </c>
      <c r="B3" s="5" t="n">
        <v>8314</v>
      </c>
      <c r="C3" s="5" t="n">
        <v>5605</v>
      </c>
    </row>
    <row r="4" spans="1:3">
      <c r="A4" s="4" t="s">
        <v>323</v>
      </c>
      <c r="B4" s="6" t="n">
        <v>4614</v>
      </c>
      <c r="C4" s="6" t="n">
        <v>3558</v>
      </c>
    </row>
    <row r="5" spans="1:3">
      <c r="A5" s="4" t="s">
        <v>324</v>
      </c>
      <c r="B5" s="6" t="n">
        <v>3137</v>
      </c>
      <c r="C5" s="6" t="n">
        <v>2081</v>
      </c>
    </row>
    <row r="6" spans="1:3">
      <c r="A6" s="4" t="s">
        <v>325</v>
      </c>
      <c r="B6" s="5" t="n">
        <v>16065</v>
      </c>
      <c r="C6" s="5" t="n">
        <v>112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6</v>
      </c>
    </row>
    <row r="3" spans="1:3">
      <c r="A3" s="3" t="s">
        <v>181</v>
      </c>
    </row>
    <row r="4" spans="1:3">
      <c r="A4" s="4" t="s">
        <v>327</v>
      </c>
      <c r="B4" s="5" t="n">
        <v>539</v>
      </c>
      <c r="C4" s="5" t="n">
        <v>227</v>
      </c>
    </row>
    <row r="5" spans="1:3">
      <c r="A5" s="4" t="s">
        <v>328</v>
      </c>
      <c r="C5" s="5" t="n">
        <v>3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9</v>
      </c>
      <c r="C1" s="2" t="s">
        <v>2</v>
      </c>
      <c r="D1" s="2" t="s">
        <v>21</v>
      </c>
    </row>
    <row r="2" spans="1:4">
      <c r="A2" s="4" t="s">
        <v>330</v>
      </c>
      <c r="C2" s="5" t="n">
        <v>15192</v>
      </c>
      <c r="D2" s="5" t="n">
        <v>14097</v>
      </c>
    </row>
    <row r="3" spans="1:4">
      <c r="A3" s="4" t="s">
        <v>331</v>
      </c>
      <c r="C3" s="6" t="n">
        <v>10004</v>
      </c>
      <c r="D3" s="6" t="n">
        <v>9465</v>
      </c>
    </row>
    <row r="4" spans="1:4">
      <c r="A4" s="4" t="s">
        <v>332</v>
      </c>
      <c r="C4" s="6" t="n">
        <v>5188</v>
      </c>
      <c r="D4" s="6" t="n">
        <v>4632</v>
      </c>
    </row>
    <row r="5" spans="1:4">
      <c r="A5" s="4" t="s">
        <v>333</v>
      </c>
    </row>
    <row r="6" spans="1:4">
      <c r="A6" s="4" t="s">
        <v>330</v>
      </c>
      <c r="C6" s="6" t="n">
        <v>2081</v>
      </c>
      <c r="D6" s="6" t="n">
        <v>2081</v>
      </c>
    </row>
    <row r="7" spans="1:4">
      <c r="A7" s="4" t="s">
        <v>331</v>
      </c>
      <c r="C7" s="6" t="n">
        <v>2019</v>
      </c>
      <c r="D7" s="6" t="n">
        <v>2006</v>
      </c>
    </row>
    <row r="8" spans="1:4">
      <c r="A8" s="4" t="s">
        <v>334</v>
      </c>
    </row>
    <row r="9" spans="1:4">
      <c r="A9" s="4" t="s">
        <v>330</v>
      </c>
      <c r="B9" s="4" t="s">
        <v>69</v>
      </c>
      <c r="C9" s="6" t="n">
        <v>11478</v>
      </c>
      <c r="D9" s="6" t="n">
        <v>10723</v>
      </c>
    </row>
    <row r="10" spans="1:4">
      <c r="A10" s="4" t="s">
        <v>331</v>
      </c>
      <c r="C10" s="6" t="n">
        <v>7447</v>
      </c>
      <c r="D10" s="6" t="n">
        <v>6948</v>
      </c>
    </row>
    <row r="11" spans="1:4">
      <c r="A11" s="4" t="s">
        <v>335</v>
      </c>
    </row>
    <row r="12" spans="1:4">
      <c r="A12" s="4" t="s">
        <v>330</v>
      </c>
      <c r="C12" s="6" t="n">
        <v>857</v>
      </c>
      <c r="D12" s="6" t="n">
        <v>838</v>
      </c>
    </row>
    <row r="13" spans="1:4">
      <c r="A13" s="4" t="s">
        <v>331</v>
      </c>
      <c r="C13" s="6" t="n">
        <v>362</v>
      </c>
      <c r="D13" s="6" t="n">
        <v>345</v>
      </c>
    </row>
    <row r="14" spans="1:4">
      <c r="A14" s="4" t="s">
        <v>336</v>
      </c>
    </row>
    <row r="15" spans="1:4">
      <c r="A15" s="4" t="s">
        <v>330</v>
      </c>
      <c r="C15" s="6" t="n">
        <v>776</v>
      </c>
      <c r="D15" s="6" t="n">
        <v>455</v>
      </c>
    </row>
    <row r="16" spans="1:4">
      <c r="A16" s="4" t="s">
        <v>331</v>
      </c>
      <c r="C16" s="5" t="n">
        <v>176</v>
      </c>
      <c r="D16" s="5" t="n">
        <v>166</v>
      </c>
    </row>
    <row r="17" spans="1:4"/>
    <row r="18" spans="1:4">
      <c r="A18" s="4" t="s">
        <v>69</v>
      </c>
      <c r="B18" s="4" t="s">
        <v>337</v>
      </c>
    </row>
  </sheetData>
  <mergeCells count="3">
    <mergeCell ref="A1:B1"/>
    <mergeCell ref="A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1</v>
      </c>
    </row>
    <row r="2" spans="1:3">
      <c r="A2" s="3" t="s">
        <v>339</v>
      </c>
    </row>
    <row r="3" spans="1:3">
      <c r="A3" s="4" t="s">
        <v>340</v>
      </c>
      <c r="B3" s="5" t="n">
        <v>224</v>
      </c>
      <c r="C3" s="5" t="n">
        <v>10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6</v>
      </c>
    </row>
    <row r="2" spans="1:3">
      <c r="A2" s="3" t="s">
        <v>342</v>
      </c>
    </row>
    <row r="3" spans="1:3">
      <c r="A3" s="4" t="s">
        <v>343</v>
      </c>
      <c r="B3" s="5" t="n">
        <v>14</v>
      </c>
      <c r="C3" s="5" t="n">
        <v>-57</v>
      </c>
    </row>
    <row r="4" spans="1:3">
      <c r="A4" s="4" t="s">
        <v>104</v>
      </c>
      <c r="B4" s="6" t="n">
        <v>14</v>
      </c>
      <c r="C4" s="6" t="n">
        <v>-57</v>
      </c>
    </row>
    <row r="5" spans="1:3">
      <c r="A5" s="4" t="s">
        <v>344</v>
      </c>
    </row>
    <row r="6" spans="1:3">
      <c r="A6" s="3" t="s">
        <v>342</v>
      </c>
    </row>
    <row r="7" spans="1:3">
      <c r="A7" s="4" t="s">
        <v>343</v>
      </c>
      <c r="B7" s="4" t="s">
        <v>30</v>
      </c>
      <c r="C7" s="4" t="s">
        <v>30</v>
      </c>
    </row>
    <row r="8" spans="1:3">
      <c r="A8" s="4" t="s">
        <v>104</v>
      </c>
      <c r="B8" s="4" t="s">
        <v>30</v>
      </c>
      <c r="C8" s="4" t="s">
        <v>30</v>
      </c>
    </row>
    <row r="9" spans="1:3">
      <c r="A9" s="4" t="s">
        <v>345</v>
      </c>
    </row>
    <row r="10" spans="1:3">
      <c r="A10" s="3" t="s">
        <v>342</v>
      </c>
    </row>
    <row r="11" spans="1:3">
      <c r="A11" s="4" t="s">
        <v>343</v>
      </c>
      <c r="B11" s="6" t="n">
        <v>14</v>
      </c>
      <c r="C11" s="6" t="n">
        <v>-57</v>
      </c>
    </row>
    <row r="12" spans="1:3">
      <c r="A12" s="4" t="s">
        <v>104</v>
      </c>
      <c r="B12" s="6" t="n">
        <v>14</v>
      </c>
      <c r="C12" s="6" t="n">
        <v>-57</v>
      </c>
    </row>
    <row r="13" spans="1:3">
      <c r="A13" s="4" t="s">
        <v>346</v>
      </c>
    </row>
    <row r="14" spans="1:3">
      <c r="A14" s="3" t="s">
        <v>342</v>
      </c>
    </row>
    <row r="15" spans="1:3">
      <c r="A15" s="4" t="s">
        <v>343</v>
      </c>
      <c r="B15" s="4" t="s">
        <v>30</v>
      </c>
      <c r="C15" s="4" t="s">
        <v>30</v>
      </c>
    </row>
    <row r="16" spans="1:3">
      <c r="A16" s="4" t="s">
        <v>104</v>
      </c>
      <c r="B16" s="4" t="s">
        <v>30</v>
      </c>
      <c r="C16" s="4" t="s">
        <v>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6</v>
      </c>
    </row>
    <row r="3" spans="1:3">
      <c r="A3" s="4" t="s">
        <v>348</v>
      </c>
      <c r="B3" s="5" t="n">
        <v>0</v>
      </c>
      <c r="C3" s="5" t="n">
        <v>44</v>
      </c>
    </row>
    <row r="4" spans="1:3">
      <c r="A4" s="4" t="s">
        <v>349</v>
      </c>
      <c r="B4" s="6" t="n">
        <v>347</v>
      </c>
    </row>
    <row r="5" spans="1:3">
      <c r="A5" s="4" t="s">
        <v>350</v>
      </c>
      <c r="B5" s="6" t="n">
        <v>380</v>
      </c>
    </row>
    <row r="6" spans="1:3">
      <c r="A6" s="4" t="s">
        <v>351</v>
      </c>
    </row>
    <row r="7" spans="1:3">
      <c r="A7" s="4" t="s">
        <v>352</v>
      </c>
      <c r="B7" s="5" t="n">
        <v>5543</v>
      </c>
    </row>
    <row r="8" spans="1:3">
      <c r="A8" s="4" t="s">
        <v>353</v>
      </c>
    </row>
    <row r="9" spans="1:3">
      <c r="A9" s="4" t="s">
        <v>354</v>
      </c>
      <c r="B9" s="4" t="s">
        <v>355</v>
      </c>
    </row>
    <row r="10" spans="1:3">
      <c r="A10" s="4" t="s">
        <v>356</v>
      </c>
    </row>
    <row r="11" spans="1:3">
      <c r="A11" s="4" t="s">
        <v>354</v>
      </c>
      <c r="B11" s="4" t="s">
        <v>357</v>
      </c>
    </row>
    <row r="12" spans="1:3">
      <c r="A12" s="4" t="s">
        <v>358</v>
      </c>
      <c r="B12" s="4" t="s">
        <v>2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80</v>
      </c>
      <c r="B4" s="5" t="n">
        <v>-1358</v>
      </c>
      <c r="C4" s="5" t="n">
        <v>215</v>
      </c>
    </row>
    <row r="5" spans="1:3">
      <c r="A5" s="3" t="s">
        <v>93</v>
      </c>
    </row>
    <row r="6" spans="1:3">
      <c r="A6" s="4" t="s">
        <v>94</v>
      </c>
      <c r="B6" s="4" t="s">
        <v>30</v>
      </c>
      <c r="C6" s="6" t="n">
        <v>-359</v>
      </c>
    </row>
    <row r="7" spans="1:3">
      <c r="A7" s="4" t="s">
        <v>95</v>
      </c>
      <c r="B7" s="6" t="n">
        <v>-1358</v>
      </c>
      <c r="C7" s="6" t="n">
        <v>-144</v>
      </c>
    </row>
    <row r="8" spans="1:3">
      <c r="A8" s="4" t="s">
        <v>96</v>
      </c>
      <c r="B8" s="4" t="s">
        <v>30</v>
      </c>
      <c r="C8" s="6" t="n">
        <v>-127</v>
      </c>
    </row>
    <row r="9" spans="1:3">
      <c r="A9" s="4" t="s">
        <v>97</v>
      </c>
      <c r="B9" s="5" t="n">
        <v>-1358</v>
      </c>
      <c r="C9" s="5" t="n">
        <v>-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31"/>
    <col customWidth="1" max="9" min="9" width="80"/>
    <col customWidth="1" max="10" min="10" width="20"/>
    <col customWidth="1" max="11" min="11" width="37"/>
    <col customWidth="1" max="12" min="12" width="31"/>
    <col customWidth="1" max="13" min="13" width="37"/>
    <col customWidth="1" max="14" min="14" width="27"/>
    <col customWidth="1" max="15" min="15" width="20"/>
    <col customWidth="1" max="16" min="16" width="37"/>
    <col customWidth="1" max="17" min="17" width="37"/>
    <col customWidth="1" max="18" min="18" width="37"/>
    <col customWidth="1" max="19" min="19" width="36"/>
  </cols>
  <sheetData>
    <row r="1" spans="1:19">
      <c r="A1" s="1" t="s">
        <v>359</v>
      </c>
      <c r="B1" s="2" t="s">
        <v>360</v>
      </c>
      <c r="C1" s="2" t="s">
        <v>361</v>
      </c>
      <c r="D1" s="2" t="s">
        <v>362</v>
      </c>
      <c r="E1" s="2" t="s">
        <v>363</v>
      </c>
      <c r="F1" s="2" t="s">
        <v>364</v>
      </c>
      <c r="G1" s="2" t="s">
        <v>365</v>
      </c>
      <c r="H1" s="2" t="s">
        <v>366</v>
      </c>
      <c r="I1" s="2" t="s">
        <v>367</v>
      </c>
      <c r="J1" s="2" t="s">
        <v>368</v>
      </c>
      <c r="K1" s="2" t="s">
        <v>369</v>
      </c>
      <c r="L1" s="2" t="s">
        <v>366</v>
      </c>
      <c r="M1" s="2" t="s">
        <v>370</v>
      </c>
      <c r="N1" s="2" t="s">
        <v>371</v>
      </c>
      <c r="O1" s="2" t="s">
        <v>372</v>
      </c>
      <c r="P1" s="2" t="s">
        <v>373</v>
      </c>
      <c r="Q1" s="2" t="s">
        <v>374</v>
      </c>
      <c r="R1" s="2" t="s">
        <v>375</v>
      </c>
      <c r="S1" s="2" t="s">
        <v>376</v>
      </c>
    </row>
    <row r="2" spans="1:19">
      <c r="A2" s="4" t="s">
        <v>62</v>
      </c>
      <c r="K2" s="6" t="n">
        <v>100000000</v>
      </c>
      <c r="M2" s="6" t="n">
        <v>100000000</v>
      </c>
      <c r="N2" s="6" t="n">
        <v>100000000</v>
      </c>
    </row>
    <row r="3" spans="1:19">
      <c r="A3" s="4" t="s">
        <v>377</v>
      </c>
      <c r="H3" s="7" t="n">
        <v>0.03</v>
      </c>
      <c r="K3" s="7" t="n">
        <v>0.03</v>
      </c>
      <c r="L3" s="7" t="n">
        <v>0.03</v>
      </c>
      <c r="M3" s="7" t="n">
        <v>0.03</v>
      </c>
    </row>
    <row r="4" spans="1:19">
      <c r="A4" s="4" t="s">
        <v>378</v>
      </c>
      <c r="M4" s="5" t="n">
        <v>12252</v>
      </c>
    </row>
    <row r="5" spans="1:19">
      <c r="A5" s="4" t="s">
        <v>379</v>
      </c>
      <c r="K5" s="5" t="n">
        <v>558</v>
      </c>
      <c r="L5" s="5" t="n">
        <v>400</v>
      </c>
    </row>
    <row r="6" spans="1:19">
      <c r="A6" s="4" t="s">
        <v>380</v>
      </c>
    </row>
    <row r="7" spans="1:19">
      <c r="A7" s="4" t="s">
        <v>381</v>
      </c>
      <c r="P7" s="6" t="n">
        <v>1454545</v>
      </c>
      <c r="Q7" s="6" t="n">
        <v>1595744</v>
      </c>
      <c r="R7" s="6" t="n">
        <v>2659575</v>
      </c>
      <c r="S7" s="6" t="n">
        <v>4255319</v>
      </c>
    </row>
    <row r="8" spans="1:19">
      <c r="A8" s="4" t="s">
        <v>382</v>
      </c>
      <c r="P8" s="7" t="n">
        <v>0.55</v>
      </c>
      <c r="Q8" s="7" t="n">
        <v>0.47</v>
      </c>
      <c r="R8" s="7" t="n">
        <v>0.47</v>
      </c>
      <c r="S8" s="7" t="n">
        <v>0.47</v>
      </c>
    </row>
    <row r="9" spans="1:19">
      <c r="A9" s="4" t="s">
        <v>383</v>
      </c>
      <c r="P9" s="5" t="n">
        <v>800</v>
      </c>
      <c r="Q9" s="5" t="n">
        <v>750</v>
      </c>
      <c r="R9" s="5" t="n">
        <v>1250</v>
      </c>
      <c r="S9" s="5" t="n">
        <v>2000</v>
      </c>
    </row>
    <row r="10" spans="1:19">
      <c r="A10" s="4" t="s">
        <v>384</v>
      </c>
    </row>
    <row r="11" spans="1:19">
      <c r="A11" s="4" t="s">
        <v>381</v>
      </c>
      <c r="S11" s="6" t="n">
        <v>3636363</v>
      </c>
    </row>
    <row r="12" spans="1:19">
      <c r="A12" s="4" t="s">
        <v>382</v>
      </c>
      <c r="S12" s="7" t="n">
        <v>0.55</v>
      </c>
    </row>
    <row r="13" spans="1:19">
      <c r="A13" s="4" t="s">
        <v>383</v>
      </c>
      <c r="S13" s="5" t="n">
        <v>2000</v>
      </c>
    </row>
    <row r="14" spans="1:19">
      <c r="A14" s="4" t="s">
        <v>385</v>
      </c>
    </row>
    <row r="15" spans="1:19">
      <c r="A15" s="4" t="s">
        <v>381</v>
      </c>
      <c r="Q15" s="6" t="n">
        <v>2181818</v>
      </c>
    </row>
    <row r="16" spans="1:19">
      <c r="A16" s="4" t="s">
        <v>382</v>
      </c>
      <c r="Q16" s="7" t="n">
        <v>0.55</v>
      </c>
    </row>
    <row r="17" spans="1:19">
      <c r="A17" s="4" t="s">
        <v>383</v>
      </c>
      <c r="Q17" s="5" t="n">
        <v>1200</v>
      </c>
    </row>
    <row r="18" spans="1:19">
      <c r="A18" s="4" t="s">
        <v>386</v>
      </c>
    </row>
    <row r="19" spans="1:19">
      <c r="A19" s="4" t="s">
        <v>387</v>
      </c>
      <c r="J19" s="6" t="n">
        <v>1500000</v>
      </c>
    </row>
    <row r="20" spans="1:19">
      <c r="A20" s="4" t="s">
        <v>388</v>
      </c>
      <c r="J20" s="4" t="s">
        <v>389</v>
      </c>
    </row>
    <row r="21" spans="1:19">
      <c r="A21" s="4" t="s">
        <v>390</v>
      </c>
      <c r="B21" s="6" t="n">
        <v>750000</v>
      </c>
      <c r="O21" s="6" t="n">
        <v>1000000</v>
      </c>
    </row>
    <row r="22" spans="1:19">
      <c r="A22" s="4" t="s">
        <v>391</v>
      </c>
      <c r="K22" s="6" t="n">
        <v>191250</v>
      </c>
    </row>
    <row r="23" spans="1:19">
      <c r="A23" s="4" t="s">
        <v>392</v>
      </c>
    </row>
    <row r="24" spans="1:19">
      <c r="A24" s="4" t="s">
        <v>393</v>
      </c>
      <c r="F24" s="6" t="n">
        <v>4545454</v>
      </c>
    </row>
    <row r="25" spans="1:19">
      <c r="A25" s="4" t="s">
        <v>394</v>
      </c>
      <c r="F25" s="7" t="n">
        <v>2.75</v>
      </c>
    </row>
    <row r="26" spans="1:19">
      <c r="A26" s="4" t="s">
        <v>378</v>
      </c>
      <c r="F26" s="5" t="n">
        <v>12500</v>
      </c>
    </row>
    <row r="27" spans="1:19">
      <c r="A27" s="4" t="s">
        <v>395</v>
      </c>
      <c r="F27" s="5" t="n">
        <v>248</v>
      </c>
    </row>
    <row r="28" spans="1:19">
      <c r="A28" s="4" t="s">
        <v>396</v>
      </c>
    </row>
    <row r="29" spans="1:19">
      <c r="A29" s="4" t="s">
        <v>393</v>
      </c>
      <c r="E29" s="6" t="n">
        <v>545454</v>
      </c>
    </row>
    <row r="30" spans="1:19">
      <c r="A30" s="4" t="s">
        <v>394</v>
      </c>
      <c r="E30" s="7" t="n">
        <v>2.75</v>
      </c>
    </row>
    <row r="31" spans="1:19">
      <c r="A31" s="4" t="s">
        <v>378</v>
      </c>
      <c r="E31" s="5" t="n">
        <v>1500</v>
      </c>
    </row>
    <row r="32" spans="1:19">
      <c r="A32" s="4" t="s">
        <v>397</v>
      </c>
    </row>
    <row r="33" spans="1:19">
      <c r="A33" s="4" t="s">
        <v>398</v>
      </c>
      <c r="H33" s="7" t="n">
        <v>2.43</v>
      </c>
      <c r="L33" s="7" t="n">
        <v>2.43</v>
      </c>
    </row>
    <row r="34" spans="1:19">
      <c r="A34" s="4" t="s">
        <v>399</v>
      </c>
      <c r="H34" s="5" t="n">
        <v>9</v>
      </c>
    </row>
    <row r="35" spans="1:19">
      <c r="A35" s="4" t="s">
        <v>400</v>
      </c>
    </row>
    <row r="36" spans="1:19">
      <c r="A36" s="4" t="s">
        <v>387</v>
      </c>
      <c r="I36" s="6" t="n">
        <v>500000</v>
      </c>
    </row>
    <row r="37" spans="1:19">
      <c r="A37" s="4" t="s">
        <v>398</v>
      </c>
      <c r="I37" s="7" t="n">
        <v>2.32</v>
      </c>
    </row>
    <row r="38" spans="1:19">
      <c r="A38" s="4" t="s">
        <v>401</v>
      </c>
      <c r="I38" s="4" t="s">
        <v>402</v>
      </c>
    </row>
    <row r="39" spans="1:19">
      <c r="A39" s="4" t="s">
        <v>403</v>
      </c>
    </row>
    <row r="40" spans="1:19">
      <c r="A40" s="4" t="s">
        <v>387</v>
      </c>
      <c r="B40" s="6" t="n">
        <v>732500</v>
      </c>
      <c r="F40" s="6" t="n">
        <v>217500</v>
      </c>
    </row>
    <row r="41" spans="1:19">
      <c r="A41" s="4" t="s">
        <v>398</v>
      </c>
      <c r="B41" s="7" t="n">
        <v>2.93</v>
      </c>
      <c r="F41" s="7" t="n">
        <v>2.81</v>
      </c>
    </row>
    <row r="42" spans="1:19">
      <c r="A42" s="4" t="s">
        <v>401</v>
      </c>
      <c r="B42" s="4" t="s">
        <v>404</v>
      </c>
      <c r="F42" s="4" t="s">
        <v>405</v>
      </c>
    </row>
    <row r="43" spans="1:19">
      <c r="A43" s="4" t="s">
        <v>406</v>
      </c>
    </row>
    <row r="44" spans="1:19">
      <c r="A44" s="4" t="s">
        <v>387</v>
      </c>
      <c r="E44" s="6" t="n">
        <v>60000</v>
      </c>
      <c r="G44" s="6" t="n">
        <v>35000</v>
      </c>
    </row>
    <row r="45" spans="1:19">
      <c r="A45" s="4" t="s">
        <v>398</v>
      </c>
      <c r="G45" s="7" t="n">
        <v>2.81</v>
      </c>
    </row>
    <row r="46" spans="1:19">
      <c r="A46" s="4" t="s">
        <v>401</v>
      </c>
      <c r="E46" s="4" t="s">
        <v>407</v>
      </c>
      <c r="G46" s="4" t="s">
        <v>404</v>
      </c>
    </row>
    <row r="47" spans="1:19">
      <c r="A47" s="4" t="s">
        <v>408</v>
      </c>
    </row>
    <row r="48" spans="1:19">
      <c r="A48" s="4" t="s">
        <v>387</v>
      </c>
      <c r="D48" s="6" t="n">
        <v>75000</v>
      </c>
    </row>
    <row r="49" spans="1:19">
      <c r="A49" s="4" t="s">
        <v>398</v>
      </c>
      <c r="D49" s="7" t="n">
        <v>2.73</v>
      </c>
    </row>
    <row r="50" spans="1:19">
      <c r="A50" s="4" t="s">
        <v>401</v>
      </c>
      <c r="D50" s="4" t="s">
        <v>409</v>
      </c>
    </row>
    <row r="51" spans="1:19">
      <c r="A51" s="4" t="s">
        <v>410</v>
      </c>
    </row>
    <row r="52" spans="1:19">
      <c r="A52" s="4" t="s">
        <v>387</v>
      </c>
      <c r="C52" s="6" t="n">
        <v>7500</v>
      </c>
    </row>
    <row r="53" spans="1:19">
      <c r="A53" s="4" t="s">
        <v>398</v>
      </c>
      <c r="C53" s="7" t="n">
        <v>3.11</v>
      </c>
    </row>
    <row r="54" spans="1:19">
      <c r="A54" s="4" t="s">
        <v>401</v>
      </c>
      <c r="C54" s="4" t="s">
        <v>411</v>
      </c>
    </row>
    <row r="55" spans="1:19">
      <c r="A55" s="4" t="s">
        <v>412</v>
      </c>
    </row>
    <row r="56" spans="1:19">
      <c r="A56" s="4" t="s">
        <v>387</v>
      </c>
      <c r="K56" s="6" t="n">
        <v>142500</v>
      </c>
    </row>
    <row r="57" spans="1:19">
      <c r="A57" s="4" t="s">
        <v>398</v>
      </c>
      <c r="K57" s="7" t="n">
        <v>2.32</v>
      </c>
      <c r="M57" s="7" t="n">
        <v>2.25</v>
      </c>
    </row>
    <row r="58" spans="1:19">
      <c r="A58" s="4" t="s">
        <v>413</v>
      </c>
      <c r="K58" s="6" t="n">
        <v>1029219</v>
      </c>
    </row>
    <row r="59" spans="1:19">
      <c r="A59" s="4" t="s">
        <v>414</v>
      </c>
      <c r="K59" s="4" t="s">
        <v>415</v>
      </c>
    </row>
    <row r="60" spans="1:19">
      <c r="A60" s="4" t="s">
        <v>416</v>
      </c>
      <c r="K60" s="5" t="n">
        <v>2954</v>
      </c>
    </row>
    <row r="61" spans="1:19">
      <c r="A61" s="4" t="s">
        <v>417</v>
      </c>
    </row>
    <row r="62" spans="1:19">
      <c r="A62" s="4" t="s">
        <v>398</v>
      </c>
      <c r="E62" s="7" t="n">
        <v>2.85</v>
      </c>
    </row>
    <row r="63" spans="1:19">
      <c r="A63" s="4" t="s">
        <v>418</v>
      </c>
    </row>
    <row r="64" spans="1:19">
      <c r="A64" s="4" t="s">
        <v>398</v>
      </c>
      <c r="E64" s="7" t="n">
        <v>2.76</v>
      </c>
    </row>
    <row r="65" spans="1:19">
      <c r="A65" s="4" t="s">
        <v>419</v>
      </c>
    </row>
    <row r="66" spans="1:19">
      <c r="A66" s="4" t="s">
        <v>420</v>
      </c>
      <c r="N66" s="8" t="n">
        <v>1875</v>
      </c>
    </row>
    <row r="67" spans="1:19">
      <c r="A67" s="4" t="s">
        <v>421</v>
      </c>
    </row>
    <row r="68" spans="1:19">
      <c r="A68" s="4" t="s">
        <v>420</v>
      </c>
      <c r="N68" s="8" t="n">
        <v>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22</v>
      </c>
      <c r="B1" s="2" t="s">
        <v>1</v>
      </c>
    </row>
    <row r="2" spans="1:2">
      <c r="B2" s="2" t="s">
        <v>369</v>
      </c>
    </row>
    <row r="3" spans="1:2">
      <c r="A3" s="4" t="s">
        <v>423</v>
      </c>
      <c r="B3" s="6" t="n">
        <v>3229375</v>
      </c>
    </row>
    <row r="4" spans="1:2">
      <c r="A4" s="4" t="s">
        <v>424</v>
      </c>
      <c r="B4" s="6" t="n">
        <v>142500</v>
      </c>
    </row>
    <row r="5" spans="1:2">
      <c r="A5" s="4" t="s">
        <v>425</v>
      </c>
      <c r="B5" s="6" t="n">
        <v>-8750</v>
      </c>
    </row>
    <row r="6" spans="1:2">
      <c r="A6" s="4" t="s">
        <v>426</v>
      </c>
      <c r="B6" s="6" t="n">
        <v>-47500</v>
      </c>
    </row>
    <row r="7" spans="1:2">
      <c r="A7" s="4" t="s">
        <v>427</v>
      </c>
      <c r="B7" s="6" t="n">
        <v>3315625</v>
      </c>
    </row>
    <row r="8" spans="1:2">
      <c r="A8" s="4" t="s">
        <v>428</v>
      </c>
      <c r="B8" s="6" t="n">
        <v>1029219</v>
      </c>
    </row>
    <row r="9" spans="1:2">
      <c r="A9" s="4" t="s">
        <v>429</v>
      </c>
      <c r="B9" s="7" t="n">
        <v>2.25</v>
      </c>
    </row>
    <row r="10" spans="1:2">
      <c r="A10" s="4" t="s">
        <v>430</v>
      </c>
      <c r="B10" s="9" t="n">
        <v>2.79</v>
      </c>
    </row>
    <row r="11" spans="1:2">
      <c r="A11" s="4" t="s">
        <v>431</v>
      </c>
      <c r="B11" s="9" t="n">
        <v>1.26</v>
      </c>
    </row>
    <row r="12" spans="1:2">
      <c r="A12" s="4" t="s">
        <v>432</v>
      </c>
      <c r="B12" s="9" t="n">
        <v>2.93</v>
      </c>
    </row>
    <row r="13" spans="1:2">
      <c r="A13" s="4" t="s">
        <v>433</v>
      </c>
      <c r="B13" s="9" t="n">
        <v>2.32</v>
      </c>
    </row>
    <row r="14" spans="1:2">
      <c r="A14" s="4" t="s">
        <v>434</v>
      </c>
      <c r="B14" s="7" t="n">
        <v>1.63</v>
      </c>
    </row>
    <row r="15" spans="1:2">
      <c r="A15" s="4" t="s">
        <v>435</v>
      </c>
      <c r="B15" s="4" t="s">
        <v>436</v>
      </c>
    </row>
    <row r="16" spans="1:2">
      <c r="A16" s="4" t="s">
        <v>437</v>
      </c>
      <c r="B16" s="4" t="s">
        <v>438</v>
      </c>
    </row>
    <row r="17" spans="1:2">
      <c r="A17" s="4" t="s">
        <v>439</v>
      </c>
      <c r="B17" s="4" t="s">
        <v>440</v>
      </c>
    </row>
    <row r="18" spans="1:2">
      <c r="A18" s="4" t="s">
        <v>441</v>
      </c>
      <c r="B18" s="5" t="n">
        <v>1617</v>
      </c>
    </row>
    <row r="19" spans="1:2">
      <c r="A19" s="4" t="s">
        <v>442</v>
      </c>
      <c r="B19" s="6" t="n">
        <v>3226</v>
      </c>
    </row>
    <row r="20" spans="1:2">
      <c r="A20" s="4" t="s">
        <v>443</v>
      </c>
      <c r="B20" s="5" t="n">
        <v>17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444</v>
      </c>
      <c r="B1" s="2" t="s">
        <v>1</v>
      </c>
    </row>
    <row r="2" spans="1:4">
      <c r="B2" s="2" t="s">
        <v>2</v>
      </c>
      <c r="C2" s="2" t="s">
        <v>66</v>
      </c>
    </row>
    <row r="3" spans="1:4">
      <c r="A3" s="4" t="s">
        <v>445</v>
      </c>
      <c r="B3" s="5" t="n">
        <v>558</v>
      </c>
      <c r="C3" s="5" t="n">
        <v>400</v>
      </c>
    </row>
    <row r="4" spans="1:4">
      <c r="A4" s="4" t="s">
        <v>446</v>
      </c>
    </row>
    <row r="5" spans="1:4">
      <c r="A5" s="4" t="s">
        <v>445</v>
      </c>
      <c r="B5" s="6" t="n">
        <v>76</v>
      </c>
      <c r="C5" s="6" t="n">
        <v>18</v>
      </c>
      <c r="D5" s="4" t="s">
        <v>69</v>
      </c>
    </row>
    <row r="6" spans="1:4">
      <c r="A6" s="4" t="s">
        <v>447</v>
      </c>
    </row>
    <row r="7" spans="1:4">
      <c r="A7" s="4" t="s">
        <v>445</v>
      </c>
      <c r="B7" s="6" t="n">
        <v>115</v>
      </c>
      <c r="C7" s="6" t="n">
        <v>55</v>
      </c>
      <c r="D7" s="4" t="s">
        <v>69</v>
      </c>
    </row>
    <row r="8" spans="1:4">
      <c r="A8" s="4" t="s">
        <v>448</v>
      </c>
    </row>
    <row r="9" spans="1:4">
      <c r="A9" s="4" t="s">
        <v>445</v>
      </c>
      <c r="B9" s="6" t="n">
        <v>20</v>
      </c>
      <c r="C9" s="6" t="n">
        <v>94</v>
      </c>
    </row>
    <row r="10" spans="1:4">
      <c r="A10" s="4" t="s">
        <v>449</v>
      </c>
    </row>
    <row r="11" spans="1:4">
      <c r="A11" s="4" t="s">
        <v>445</v>
      </c>
      <c r="B11" s="5" t="n">
        <v>347</v>
      </c>
      <c r="C11" s="5" t="n">
        <v>233</v>
      </c>
    </row>
    <row r="12" spans="1:4"/>
    <row r="13" spans="1:4">
      <c r="A13" s="4" t="s">
        <v>69</v>
      </c>
      <c r="B13" s="4" t="s">
        <v>90</v>
      </c>
    </row>
  </sheetData>
  <mergeCells count="5">
    <mergeCell ref="A1:A2"/>
    <mergeCell ref="B1:D1"/>
    <mergeCell ref="C2:D2"/>
    <mergeCell ref="A12:D12"/>
    <mergeCell ref="B13:D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6</v>
      </c>
    </row>
    <row r="3" spans="1:3">
      <c r="A3" s="3" t="s">
        <v>193</v>
      </c>
    </row>
    <row r="4" spans="1:3">
      <c r="A4" s="4" t="s">
        <v>451</v>
      </c>
      <c r="B4" s="5" t="n">
        <v>79</v>
      </c>
      <c r="C4" s="5" t="n">
        <v>28</v>
      </c>
    </row>
    <row r="5" spans="1:3">
      <c r="A5" s="4" t="s">
        <v>452</v>
      </c>
      <c r="B5" s="6" t="n">
        <v>259</v>
      </c>
      <c r="C5" s="6" t="n">
        <v>83</v>
      </c>
    </row>
    <row r="6" spans="1:3">
      <c r="A6" s="4" t="s">
        <v>453</v>
      </c>
      <c r="B6" s="6" t="n">
        <v>338</v>
      </c>
      <c r="C6" s="6" t="n">
        <v>111</v>
      </c>
    </row>
    <row r="7" spans="1:3">
      <c r="A7" s="4" t="s">
        <v>454</v>
      </c>
      <c r="B7" s="6" t="n">
        <v>49</v>
      </c>
      <c r="C7" s="6" t="n">
        <v>29</v>
      </c>
    </row>
    <row r="8" spans="1:3">
      <c r="A8" s="4" t="s">
        <v>451</v>
      </c>
      <c r="B8" s="6" t="n">
        <v>246</v>
      </c>
      <c r="C8" s="6" t="n">
        <v>78</v>
      </c>
    </row>
    <row r="9" spans="1:3">
      <c r="A9" s="4" t="s">
        <v>455</v>
      </c>
      <c r="B9" s="4" t="s">
        <v>30</v>
      </c>
      <c r="C9" s="6" t="n">
        <v>1</v>
      </c>
    </row>
    <row r="10" spans="1:3">
      <c r="A10" s="4" t="s">
        <v>456</v>
      </c>
      <c r="B10" s="6" t="n">
        <v>-295</v>
      </c>
      <c r="C10" s="6" t="n">
        <v>-108</v>
      </c>
    </row>
    <row r="11" spans="1:3">
      <c r="A11" s="4" t="s">
        <v>457</v>
      </c>
      <c r="B11" s="5" t="n">
        <v>43</v>
      </c>
      <c r="C11" s="5"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8</v>
      </c>
      <c r="B1" s="2" t="s">
        <v>1</v>
      </c>
    </row>
    <row r="2" spans="1:7">
      <c r="B2" s="2" t="s">
        <v>269</v>
      </c>
      <c r="C2" s="2" t="s">
        <v>459</v>
      </c>
      <c r="D2" s="2" t="s">
        <v>460</v>
      </c>
      <c r="E2" s="2" t="s">
        <v>461</v>
      </c>
      <c r="F2" s="2" t="s">
        <v>462</v>
      </c>
      <c r="G2" s="2" t="s">
        <v>463</v>
      </c>
    </row>
    <row r="3" spans="1:7">
      <c r="A3" s="4" t="s">
        <v>464</v>
      </c>
      <c r="B3" s="5" t="n">
        <v>94000</v>
      </c>
      <c r="C3" s="5" t="n">
        <v>92000</v>
      </c>
    </row>
    <row r="4" spans="1:7">
      <c r="A4" s="4" t="s">
        <v>465</v>
      </c>
    </row>
    <row r="5" spans="1:7">
      <c r="A5" s="4" t="s">
        <v>466</v>
      </c>
      <c r="B5" s="4" t="s">
        <v>467</v>
      </c>
    </row>
    <row r="6" spans="1:7">
      <c r="A6" s="4" t="s">
        <v>464</v>
      </c>
      <c r="B6" s="5" t="n">
        <v>17000</v>
      </c>
    </row>
    <row r="7" spans="1:7">
      <c r="A7" s="4" t="s">
        <v>468</v>
      </c>
    </row>
    <row r="8" spans="1:7">
      <c r="A8" s="4" t="s">
        <v>469</v>
      </c>
      <c r="F8" s="5" t="n">
        <v>4600</v>
      </c>
    </row>
    <row r="9" spans="1:7">
      <c r="A9" s="4" t="s">
        <v>470</v>
      </c>
      <c r="D9" s="5" t="n">
        <v>9000</v>
      </c>
    </row>
    <row r="10" spans="1:7">
      <c r="A10" s="4" t="s">
        <v>471</v>
      </c>
    </row>
    <row r="11" spans="1:7">
      <c r="A11" s="4" t="s">
        <v>472</v>
      </c>
      <c r="G11" s="8" t="n">
        <v>17500</v>
      </c>
    </row>
    <row r="12" spans="1:7">
      <c r="A12" s="4" t="s">
        <v>473</v>
      </c>
      <c r="E12" s="8" t="n">
        <v>3500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1</v>
      </c>
    </row>
    <row r="2" spans="1:3">
      <c r="A2" s="3" t="s">
        <v>196</v>
      </c>
    </row>
    <row r="3" spans="1:3">
      <c r="A3" s="4" t="s">
        <v>475</v>
      </c>
      <c r="B3" s="5" t="n">
        <v>48</v>
      </c>
      <c r="C3" s="5" t="n">
        <v>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66</v>
      </c>
    </row>
    <row r="3" spans="1:3">
      <c r="A3" s="3" t="s">
        <v>196</v>
      </c>
    </row>
    <row r="4" spans="1:3">
      <c r="A4" s="4" t="s">
        <v>477</v>
      </c>
      <c r="B4" s="5" t="n">
        <v>94</v>
      </c>
      <c r="C4" s="5" t="n">
        <v>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2"/>
  </cols>
  <sheetData>
    <row r="1" spans="1:2">
      <c r="A1" s="1" t="s">
        <v>478</v>
      </c>
      <c r="B1" s="2" t="s">
        <v>1</v>
      </c>
    </row>
    <row r="2" spans="1:2">
      <c r="B2" s="2" t="s">
        <v>479</v>
      </c>
    </row>
    <row r="3" spans="1:2">
      <c r="A3" s="3" t="s">
        <v>199</v>
      </c>
    </row>
    <row r="4" spans="1:2">
      <c r="A4" s="4" t="s">
        <v>480</v>
      </c>
      <c r="B4"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66</v>
      </c>
    </row>
    <row r="3" spans="1:3">
      <c r="A3" s="4" t="s">
        <v>104</v>
      </c>
      <c r="B3" s="5" t="n">
        <v>18714</v>
      </c>
      <c r="C3" s="5" t="n">
        <v>12596</v>
      </c>
    </row>
    <row r="4" spans="1:3">
      <c r="A4" s="4" t="s">
        <v>482</v>
      </c>
    </row>
    <row r="5" spans="1:3">
      <c r="A5" s="4" t="s">
        <v>104</v>
      </c>
      <c r="B5" s="6" t="n">
        <v>6184</v>
      </c>
      <c r="C5" s="6" t="n">
        <v>3593</v>
      </c>
    </row>
    <row r="6" spans="1:3">
      <c r="A6" s="4" t="s">
        <v>483</v>
      </c>
    </row>
    <row r="7" spans="1:3">
      <c r="A7" s="4" t="s">
        <v>104</v>
      </c>
      <c r="B7" s="6" t="n">
        <v>1838</v>
      </c>
      <c r="C7" s="6" t="n">
        <v>2540</v>
      </c>
    </row>
    <row r="8" spans="1:3">
      <c r="A8" s="4" t="s">
        <v>484</v>
      </c>
    </row>
    <row r="9" spans="1:3">
      <c r="A9" s="4" t="s">
        <v>104</v>
      </c>
      <c r="B9" s="6" t="n">
        <v>7876</v>
      </c>
      <c r="C9" s="6" t="n">
        <v>5528</v>
      </c>
    </row>
    <row r="10" spans="1:3">
      <c r="A10" s="4" t="s">
        <v>485</v>
      </c>
    </row>
    <row r="11" spans="1:3">
      <c r="A11" s="4" t="s">
        <v>104</v>
      </c>
      <c r="B11" s="6" t="n">
        <v>759</v>
      </c>
      <c r="C11" s="6" t="n">
        <v>214</v>
      </c>
    </row>
    <row r="12" spans="1:3">
      <c r="A12" s="4" t="s">
        <v>486</v>
      </c>
    </row>
    <row r="13" spans="1:3">
      <c r="A13" s="4" t="s">
        <v>104</v>
      </c>
      <c r="B13" s="5" t="n">
        <v>2057</v>
      </c>
      <c r="C13" s="5" t="n">
        <v>7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66</v>
      </c>
    </row>
    <row r="3" spans="1:3">
      <c r="A3" s="4" t="s">
        <v>488</v>
      </c>
    </row>
    <row r="4" spans="1:3">
      <c r="A4" s="4" t="s">
        <v>489</v>
      </c>
      <c r="B4" s="4" t="s">
        <v>490</v>
      </c>
      <c r="C4" s="4" t="s">
        <v>491</v>
      </c>
    </row>
    <row r="5" spans="1:3">
      <c r="A5" s="4" t="s">
        <v>492</v>
      </c>
    </row>
    <row r="6" spans="1:3">
      <c r="A6" s="4" t="s">
        <v>489</v>
      </c>
      <c r="B6" s="4" t="s">
        <v>491</v>
      </c>
      <c r="C6" s="4" t="s">
        <v>493</v>
      </c>
    </row>
    <row r="7" spans="1:3">
      <c r="A7" s="4" t="s">
        <v>494</v>
      </c>
    </row>
    <row r="8" spans="1:3">
      <c r="A8" s="4" t="s">
        <v>489</v>
      </c>
      <c r="B8" s="4" t="s">
        <v>493</v>
      </c>
      <c r="C8" s="4" t="s">
        <v>495</v>
      </c>
    </row>
    <row r="9" spans="1:3">
      <c r="A9" s="4" t="s">
        <v>496</v>
      </c>
    </row>
    <row r="10" spans="1:3">
      <c r="A10" s="4" t="s">
        <v>489</v>
      </c>
      <c r="B10" s="4" t="s">
        <v>497</v>
      </c>
      <c r="C10" s="4" t="s">
        <v>355</v>
      </c>
    </row>
    <row r="11" spans="1:3">
      <c r="A11" s="4" t="s">
        <v>498</v>
      </c>
    </row>
    <row r="12" spans="1:3">
      <c r="A12" s="4" t="s">
        <v>489</v>
      </c>
      <c r="B12" s="4" t="s">
        <v>493</v>
      </c>
      <c r="C12" s="4" t="s">
        <v>499</v>
      </c>
    </row>
    <row r="13" spans="1:3">
      <c r="A13" s="4" t="s">
        <v>500</v>
      </c>
    </row>
    <row r="14" spans="1:3">
      <c r="A14" s="4" t="s">
        <v>489</v>
      </c>
      <c r="B14" s="4" t="s">
        <v>274</v>
      </c>
      <c r="C14" s="4" t="s">
        <v>4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5"/>
    <col customWidth="1" max="3" min="3" width="36"/>
    <col customWidth="1" max="4" min="4" width="55"/>
    <col customWidth="1" max="5" min="5" width="29"/>
    <col customWidth="1" max="6" min="6" width="33"/>
    <col customWidth="1" max="7" min="7" width="10"/>
  </cols>
  <sheetData>
    <row r="1" spans="1:7">
      <c r="A1" s="1" t="s">
        <v>98</v>
      </c>
      <c r="B1" s="2" t="s">
        <v>99</v>
      </c>
      <c r="C1" s="2" t="s">
        <v>100</v>
      </c>
      <c r="D1" s="2" t="s">
        <v>101</v>
      </c>
      <c r="E1" s="2" t="s">
        <v>102</v>
      </c>
      <c r="F1" s="2" t="s">
        <v>103</v>
      </c>
      <c r="G1" s="2" t="s">
        <v>104</v>
      </c>
    </row>
    <row r="2" spans="1:7">
      <c r="A2" s="4" t="s">
        <v>105</v>
      </c>
      <c r="B2" s="5" t="n">
        <v>335</v>
      </c>
      <c r="C2" s="5" t="n">
        <v>104923</v>
      </c>
      <c r="D2" s="5" t="n">
        <v>392</v>
      </c>
      <c r="E2" s="5" t="n">
        <v>-77124</v>
      </c>
      <c r="F2" s="5" t="n">
        <v>659</v>
      </c>
      <c r="G2" s="5" t="n">
        <v>29185</v>
      </c>
    </row>
    <row r="3" spans="1:7">
      <c r="A3" s="4" t="s">
        <v>106</v>
      </c>
      <c r="B3" s="6" t="n">
        <v>31392040</v>
      </c>
    </row>
    <row r="4" spans="1:7">
      <c r="A4" s="4" t="s">
        <v>107</v>
      </c>
      <c r="B4" s="4" t="s">
        <v>30</v>
      </c>
      <c r="C4" s="6" t="n">
        <v>898</v>
      </c>
      <c r="D4" s="4" t="s">
        <v>30</v>
      </c>
      <c r="E4" s="4" t="s">
        <v>30</v>
      </c>
      <c r="F4" s="4" t="s">
        <v>30</v>
      </c>
      <c r="G4" s="6" t="n">
        <v>898</v>
      </c>
    </row>
    <row r="5" spans="1:7">
      <c r="A5" s="4" t="s">
        <v>108</v>
      </c>
      <c r="B5" s="5" t="n">
        <v>13</v>
      </c>
      <c r="C5" s="6" t="n">
        <v>787</v>
      </c>
      <c r="D5" s="4" t="s">
        <v>30</v>
      </c>
      <c r="E5" s="4" t="s">
        <v>30</v>
      </c>
      <c r="F5" s="4" t="s">
        <v>30</v>
      </c>
      <c r="G5" s="6" t="n">
        <v>800</v>
      </c>
    </row>
    <row r="6" spans="1:7">
      <c r="A6" s="4" t="s">
        <v>109</v>
      </c>
      <c r="B6" s="6" t="n">
        <v>1454546</v>
      </c>
    </row>
    <row r="7" spans="1:7">
      <c r="A7" s="4" t="s">
        <v>110</v>
      </c>
      <c r="B7" s="5" t="n">
        <v>37</v>
      </c>
      <c r="C7" s="6" t="n">
        <v>12215</v>
      </c>
      <c r="D7" s="4" t="s">
        <v>30</v>
      </c>
      <c r="E7" s="4" t="s">
        <v>30</v>
      </c>
      <c r="F7" s="4" t="s">
        <v>30</v>
      </c>
      <c r="G7" s="6" t="n">
        <v>12252</v>
      </c>
    </row>
    <row r="8" spans="1:7">
      <c r="A8" s="4" t="s">
        <v>111</v>
      </c>
      <c r="B8" s="6" t="n">
        <v>4545454</v>
      </c>
    </row>
    <row r="9" spans="1:7">
      <c r="A9" s="4" t="s">
        <v>112</v>
      </c>
      <c r="B9" s="5" t="n">
        <v>1</v>
      </c>
      <c r="C9" s="6" t="n">
        <v>-1</v>
      </c>
      <c r="D9" s="4" t="s">
        <v>30</v>
      </c>
      <c r="E9" s="4" t="s">
        <v>30</v>
      </c>
      <c r="F9" s="4" t="s">
        <v>30</v>
      </c>
      <c r="G9" s="4" t="s">
        <v>30</v>
      </c>
    </row>
    <row r="10" spans="1:7">
      <c r="A10" s="4" t="s">
        <v>113</v>
      </c>
      <c r="B10" s="6" t="n">
        <v>124851</v>
      </c>
    </row>
    <row r="11" spans="1:7">
      <c r="A11" s="4" t="s">
        <v>80</v>
      </c>
      <c r="B11" s="4" t="s">
        <v>30</v>
      </c>
      <c r="C11" s="4" t="s">
        <v>30</v>
      </c>
      <c r="D11" s="4" t="s">
        <v>30</v>
      </c>
      <c r="E11" s="6" t="n">
        <v>163</v>
      </c>
      <c r="F11" s="6" t="n">
        <v>-386</v>
      </c>
      <c r="G11" s="6" t="n">
        <v>-223</v>
      </c>
    </row>
    <row r="12" spans="1:7">
      <c r="A12" s="4" t="s">
        <v>114</v>
      </c>
      <c r="B12" s="4" t="s">
        <v>30</v>
      </c>
      <c r="C12" s="6" t="n">
        <v>-254</v>
      </c>
      <c r="D12" s="4" t="s">
        <v>30</v>
      </c>
      <c r="E12" s="4" t="s">
        <v>30</v>
      </c>
      <c r="F12" s="6" t="n">
        <v>-546</v>
      </c>
      <c r="G12" s="6" t="n">
        <v>-800</v>
      </c>
    </row>
    <row r="13" spans="1:7">
      <c r="A13" s="4" t="s">
        <v>115</v>
      </c>
      <c r="B13" s="4" t="s">
        <v>30</v>
      </c>
      <c r="C13" s="4" t="s">
        <v>30</v>
      </c>
      <c r="D13" s="6" t="n">
        <v>-172</v>
      </c>
      <c r="E13" s="4" t="s">
        <v>30</v>
      </c>
      <c r="F13" s="6" t="n">
        <v>-79</v>
      </c>
      <c r="G13" s="6" t="n">
        <v>-251</v>
      </c>
    </row>
    <row r="14" spans="1:7">
      <c r="A14" s="4" t="s">
        <v>116</v>
      </c>
      <c r="B14" s="5" t="n">
        <v>386</v>
      </c>
      <c r="C14" s="6" t="n">
        <v>118568</v>
      </c>
      <c r="D14" s="6" t="n">
        <v>220</v>
      </c>
      <c r="E14" s="6" t="n">
        <v>-76961</v>
      </c>
      <c r="F14" s="6" t="n">
        <v>-352</v>
      </c>
      <c r="G14" s="6" t="n">
        <v>41861</v>
      </c>
    </row>
    <row r="15" spans="1:7">
      <c r="A15" s="4" t="s">
        <v>117</v>
      </c>
      <c r="B15" s="6" t="n">
        <v>37516891</v>
      </c>
    </row>
    <row r="16" spans="1:7">
      <c r="A16" s="4" t="s">
        <v>107</v>
      </c>
      <c r="B16" s="4" t="s">
        <v>30</v>
      </c>
      <c r="C16" s="6" t="n">
        <v>558</v>
      </c>
      <c r="D16" s="4" t="s">
        <v>30</v>
      </c>
      <c r="E16" s="4" t="s">
        <v>30</v>
      </c>
      <c r="F16" s="4" t="s">
        <v>30</v>
      </c>
      <c r="G16" s="6" t="n">
        <v>558</v>
      </c>
    </row>
    <row r="17" spans="1:7">
      <c r="A17" s="4" t="s">
        <v>118</v>
      </c>
      <c r="B17" s="5" t="n">
        <v>4</v>
      </c>
      <c r="C17" s="6" t="n">
        <v>1496</v>
      </c>
      <c r="D17" s="4" t="s">
        <v>30</v>
      </c>
      <c r="E17" s="4" t="s">
        <v>30</v>
      </c>
      <c r="F17" s="4" t="s">
        <v>30</v>
      </c>
      <c r="G17" s="6" t="n">
        <v>1500</v>
      </c>
    </row>
    <row r="18" spans="1:7">
      <c r="A18" s="4" t="s">
        <v>119</v>
      </c>
      <c r="B18" s="6" t="n">
        <v>550133</v>
      </c>
    </row>
    <row r="19" spans="1:7">
      <c r="A19" s="4" t="s">
        <v>80</v>
      </c>
      <c r="B19" s="4" t="s">
        <v>30</v>
      </c>
      <c r="C19" s="4" t="s">
        <v>30</v>
      </c>
      <c r="D19" s="4" t="s">
        <v>30</v>
      </c>
      <c r="E19" s="6" t="n">
        <v>-1049</v>
      </c>
      <c r="F19" s="6" t="n">
        <v>-309</v>
      </c>
      <c r="G19" s="6" t="n">
        <v>-1358</v>
      </c>
    </row>
    <row r="20" spans="1:7">
      <c r="A20" s="4" t="s">
        <v>115</v>
      </c>
      <c r="B20" s="4" t="s">
        <v>30</v>
      </c>
      <c r="C20" s="4" t="s">
        <v>30</v>
      </c>
      <c r="D20" s="6" t="n">
        <v>-220</v>
      </c>
      <c r="E20" s="4" t="s">
        <v>30</v>
      </c>
      <c r="F20" s="4" t="s">
        <v>30</v>
      </c>
      <c r="G20" s="6" t="n">
        <v>-220</v>
      </c>
    </row>
    <row r="21" spans="1:7">
      <c r="A21" s="4" t="s">
        <v>120</v>
      </c>
      <c r="B21" s="5" t="n">
        <v>390</v>
      </c>
      <c r="C21" s="5" t="n">
        <v>120622</v>
      </c>
      <c r="D21" s="4" t="s">
        <v>30</v>
      </c>
      <c r="E21" s="5" t="n">
        <v>-78010</v>
      </c>
      <c r="F21" s="5" t="n">
        <v>-661</v>
      </c>
      <c r="G21" s="5" t="n">
        <v>42341</v>
      </c>
    </row>
    <row r="22" spans="1:7">
      <c r="A22" s="4" t="s">
        <v>121</v>
      </c>
      <c r="B22" s="6" t="n">
        <v>380670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B2" s="2" t="s">
        <v>503</v>
      </c>
    </row>
    <row r="3" spans="1:2">
      <c r="A3" s="3" t="s">
        <v>504</v>
      </c>
    </row>
    <row r="4" spans="1:2">
      <c r="A4" s="4" t="s">
        <v>505</v>
      </c>
      <c r="B4" s="4" t="s">
        <v>260</v>
      </c>
    </row>
    <row r="5" spans="1:2">
      <c r="A5" s="4" t="s">
        <v>506</v>
      </c>
      <c r="B5" s="5" t="n">
        <v>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2</v>
      </c>
      <c r="B1" s="2" t="s">
        <v>123</v>
      </c>
    </row>
    <row r="2" spans="1:2">
      <c r="B2" s="2" t="s">
        <v>124</v>
      </c>
    </row>
    <row r="3" spans="1:2">
      <c r="A3" s="3" t="s">
        <v>125</v>
      </c>
    </row>
    <row r="4" spans="1:2">
      <c r="A4" s="4" t="s">
        <v>126</v>
      </c>
      <c r="B4" s="5" t="n">
        <v>2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7</v>
      </c>
      <c r="B1" s="2" t="s">
        <v>1</v>
      </c>
      <c r="D1" s="2" t="s">
        <v>123</v>
      </c>
    </row>
    <row r="2" spans="1:4">
      <c r="B2" s="2" t="s">
        <v>2</v>
      </c>
      <c r="C2" s="2" t="s">
        <v>66</v>
      </c>
      <c r="D2" s="2" t="s">
        <v>21</v>
      </c>
    </row>
    <row r="3" spans="1:4">
      <c r="A3" s="3" t="s">
        <v>128</v>
      </c>
    </row>
    <row r="4" spans="1:4">
      <c r="A4" s="4" t="s">
        <v>80</v>
      </c>
      <c r="B4" s="5" t="n">
        <v>-1358</v>
      </c>
      <c r="C4" s="5" t="n">
        <v>215</v>
      </c>
      <c r="D4" s="5" t="n">
        <v>-223</v>
      </c>
    </row>
    <row r="5" spans="1:4">
      <c r="A5" s="3" t="s">
        <v>129</v>
      </c>
    </row>
    <row r="6" spans="1:4">
      <c r="A6" s="4" t="s">
        <v>130</v>
      </c>
      <c r="B6" s="6" t="n">
        <v>539</v>
      </c>
      <c r="C6" s="6" t="n">
        <v>614</v>
      </c>
    </row>
    <row r="7" spans="1:4">
      <c r="A7" s="4" t="s">
        <v>131</v>
      </c>
      <c r="B7" s="6" t="n">
        <v>50</v>
      </c>
      <c r="C7" s="6" t="n">
        <v>23</v>
      </c>
    </row>
    <row r="8" spans="1:4">
      <c r="A8" s="4" t="s">
        <v>107</v>
      </c>
      <c r="B8" s="6" t="n">
        <v>558</v>
      </c>
      <c r="C8" s="6" t="n">
        <v>400</v>
      </c>
    </row>
    <row r="9" spans="1:4">
      <c r="A9" s="4" t="s">
        <v>132</v>
      </c>
      <c r="B9" s="6" t="n">
        <v>-881</v>
      </c>
      <c r="C9" s="6" t="n">
        <v>2235</v>
      </c>
    </row>
    <row r="10" spans="1:4">
      <c r="A10" s="4" t="s">
        <v>133</v>
      </c>
      <c r="B10" s="6" t="n">
        <v>-178</v>
      </c>
      <c r="C10" s="6" t="n">
        <v>-167</v>
      </c>
    </row>
    <row r="11" spans="1:4">
      <c r="A11" s="4" t="s">
        <v>134</v>
      </c>
      <c r="B11" s="6" t="n">
        <v>-497</v>
      </c>
      <c r="C11" s="6" t="n">
        <v>-48</v>
      </c>
    </row>
    <row r="12" spans="1:4">
      <c r="A12" s="4" t="s">
        <v>135</v>
      </c>
      <c r="B12" s="6" t="n">
        <v>188</v>
      </c>
      <c r="C12" s="6" t="n">
        <v>286</v>
      </c>
    </row>
    <row r="13" spans="1:4">
      <c r="A13" s="4" t="s">
        <v>136</v>
      </c>
      <c r="B13" s="6" t="n">
        <v>-4917</v>
      </c>
      <c r="C13" s="6" t="n">
        <v>602</v>
      </c>
    </row>
    <row r="14" spans="1:4">
      <c r="A14" s="4" t="s">
        <v>137</v>
      </c>
      <c r="B14" s="6" t="n">
        <v>-401</v>
      </c>
      <c r="C14" s="6" t="n">
        <v>-808</v>
      </c>
    </row>
    <row r="15" spans="1:4">
      <c r="A15" s="4" t="s">
        <v>138</v>
      </c>
      <c r="B15" s="6" t="n">
        <v>142</v>
      </c>
      <c r="C15" s="6" t="n">
        <v>-484</v>
      </c>
    </row>
    <row r="16" spans="1:4">
      <c r="A16" s="4" t="s">
        <v>139</v>
      </c>
      <c r="B16" s="6" t="n">
        <v>-6755</v>
      </c>
      <c r="C16" s="6" t="n">
        <v>2868</v>
      </c>
    </row>
    <row r="17" spans="1:4">
      <c r="A17" s="3" t="s">
        <v>140</v>
      </c>
    </row>
    <row r="18" spans="1:4">
      <c r="A18" s="4" t="s">
        <v>141</v>
      </c>
      <c r="B18" s="6" t="n">
        <v>-629</v>
      </c>
      <c r="C18" s="6" t="n">
        <v>-529</v>
      </c>
    </row>
    <row r="19" spans="1:4">
      <c r="A19" s="4" t="s">
        <v>142</v>
      </c>
      <c r="B19" s="6" t="n">
        <v>-23</v>
      </c>
      <c r="C19" s="6" t="n">
        <v>2</v>
      </c>
    </row>
    <row r="20" spans="1:4">
      <c r="A20" s="4" t="s">
        <v>143</v>
      </c>
      <c r="B20" s="6" t="n">
        <v>-652</v>
      </c>
      <c r="C20" s="6" t="n">
        <v>-527</v>
      </c>
    </row>
    <row r="21" spans="1:4">
      <c r="A21" s="3" t="s">
        <v>144</v>
      </c>
    </row>
    <row r="22" spans="1:4">
      <c r="A22" s="4" t="s">
        <v>118</v>
      </c>
      <c r="B22" s="6" t="n">
        <v>1500</v>
      </c>
      <c r="C22" s="4" t="s">
        <v>30</v>
      </c>
    </row>
    <row r="23" spans="1:4">
      <c r="A23" s="4" t="s">
        <v>108</v>
      </c>
      <c r="B23" s="4" t="s">
        <v>30</v>
      </c>
      <c r="C23" s="6" t="n">
        <v>800</v>
      </c>
    </row>
    <row r="24" spans="1:4">
      <c r="A24" s="4" t="s">
        <v>145</v>
      </c>
      <c r="B24" s="6" t="n">
        <v>1500</v>
      </c>
      <c r="C24" s="6" t="n">
        <v>800</v>
      </c>
    </row>
    <row r="25" spans="1:4">
      <c r="A25" s="4" t="s">
        <v>146</v>
      </c>
      <c r="B25" s="4" t="s">
        <v>30</v>
      </c>
      <c r="C25" s="6" t="n">
        <v>913</v>
      </c>
    </row>
    <row r="26" spans="1:4">
      <c r="A26" s="4" t="s">
        <v>147</v>
      </c>
      <c r="B26" s="4" t="s">
        <v>30</v>
      </c>
      <c r="C26" s="6" t="n">
        <v>-2</v>
      </c>
    </row>
    <row r="27" spans="1:4">
      <c r="A27" s="4" t="s">
        <v>148</v>
      </c>
      <c r="B27" s="4" t="s">
        <v>30</v>
      </c>
      <c r="C27" s="6" t="n">
        <v>-399</v>
      </c>
    </row>
    <row r="28" spans="1:4">
      <c r="A28" s="4" t="s">
        <v>149</v>
      </c>
      <c r="B28" s="6" t="n">
        <v>-5907</v>
      </c>
      <c r="C28" s="6" t="n">
        <v>3653</v>
      </c>
    </row>
    <row r="29" spans="1:4">
      <c r="A29" s="4" t="s">
        <v>150</v>
      </c>
      <c r="B29" s="6" t="n">
        <v>21236</v>
      </c>
      <c r="C29" s="6" t="n">
        <v>13006</v>
      </c>
      <c r="D29" s="6" t="n">
        <v>13006</v>
      </c>
    </row>
    <row r="30" spans="1:4">
      <c r="A30" s="4" t="s">
        <v>151</v>
      </c>
      <c r="B30" s="6" t="n">
        <v>15329</v>
      </c>
      <c r="C30" s="6" t="n">
        <v>16659</v>
      </c>
      <c r="D30" s="5" t="n">
        <v>21236</v>
      </c>
    </row>
    <row r="31" spans="1:4">
      <c r="A31" s="4" t="s">
        <v>152</v>
      </c>
      <c r="B31" s="4" t="s">
        <v>30</v>
      </c>
      <c r="C31" s="6" t="n">
        <v>679</v>
      </c>
    </row>
    <row r="32" spans="1:4">
      <c r="A32" s="4" t="s">
        <v>153</v>
      </c>
      <c r="B32" s="6" t="n">
        <v>15329</v>
      </c>
      <c r="C32" s="6" t="n">
        <v>15980</v>
      </c>
    </row>
    <row r="33" spans="1:4">
      <c r="A33" s="3" t="s">
        <v>154</v>
      </c>
    </row>
    <row r="34" spans="1:4">
      <c r="A34" s="4" t="s">
        <v>155</v>
      </c>
      <c r="B34" s="6" t="n">
        <v>11</v>
      </c>
      <c r="C34" s="6" t="n">
        <v>8</v>
      </c>
    </row>
    <row r="35" spans="1:4">
      <c r="A35" s="4" t="s">
        <v>156</v>
      </c>
      <c r="B35" s="4" t="s">
        <v>30</v>
      </c>
      <c r="C35" s="6" t="n">
        <v>14</v>
      </c>
    </row>
    <row r="36" spans="1:4">
      <c r="A36" s="3" t="s">
        <v>157</v>
      </c>
    </row>
    <row r="37" spans="1:4">
      <c r="A37" s="4" t="s">
        <v>158</v>
      </c>
      <c r="B37" s="6" t="n">
        <v>436</v>
      </c>
      <c r="C37" s="6" t="n">
        <v>131</v>
      </c>
    </row>
    <row r="38" spans="1:4">
      <c r="A38" s="4" t="s">
        <v>159</v>
      </c>
      <c r="B38" s="6" t="n">
        <v>30</v>
      </c>
      <c r="C38" s="6" t="n">
        <v>271</v>
      </c>
    </row>
    <row r="39" spans="1:4">
      <c r="A39" s="4" t="s">
        <v>160</v>
      </c>
      <c r="B39" s="6" t="n">
        <v>845</v>
      </c>
      <c r="C39" s="4" t="s">
        <v>30</v>
      </c>
    </row>
    <row r="40" spans="1:4">
      <c r="A40" s="4" t="s">
        <v>161</v>
      </c>
      <c r="B40" s="5" t="n">
        <v>2032</v>
      </c>
      <c r="C40" s="4" t="s">
        <v>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09:36:13Z</dcterms:created>
  <dcterms:modified xmlns:dcterms="http://purl.org/dc/terms/" xmlns:xsi="http://www.w3.org/2001/XMLSchema-instance" xsi:type="dcterms:W3CDTF">2019-09-26T09:36:13Z</dcterms:modified>
</cp:coreProperties>
</file>